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Commitments and Contingencies" sheetId="17" state="visible" r:id="rId17"/>
    <sheet xmlns:r="http://schemas.openxmlformats.org/officeDocument/2006/relationships" name="Public Offering of Common Stock"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Legal Matters"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Accumulated Other Comprehensi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Quarterly Financial Data (Una_2" sheetId="39" state="visible" r:id="rId39"/>
    <sheet xmlns:r="http://schemas.openxmlformats.org/officeDocument/2006/relationships" name="Business Organization and P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Marketable Securities - Availab" sheetId="47" state="visible" r:id="rId47"/>
    <sheet xmlns:r="http://schemas.openxmlformats.org/officeDocument/2006/relationships" name="Fair Value Measurements - Asset" sheetId="48" state="visible" r:id="rId48"/>
    <sheet xmlns:r="http://schemas.openxmlformats.org/officeDocument/2006/relationships" name="Inventory (Detail)" sheetId="49" state="visible" r:id="rId49"/>
    <sheet xmlns:r="http://schemas.openxmlformats.org/officeDocument/2006/relationships" name="Property and Equipment - Proper" sheetId="50" state="visible" r:id="rId50"/>
    <sheet xmlns:r="http://schemas.openxmlformats.org/officeDocument/2006/relationships" name="Property and Equipment - Additi" sheetId="51" state="visible" r:id="rId51"/>
    <sheet xmlns:r="http://schemas.openxmlformats.org/officeDocument/2006/relationships" name="Leases - Additional Information" sheetId="52" state="visible" r:id="rId52"/>
    <sheet xmlns:r="http://schemas.openxmlformats.org/officeDocument/2006/relationships" name="Leases - Lease Assets and Liabi" sheetId="53" state="visible" r:id="rId53"/>
    <sheet xmlns:r="http://schemas.openxmlformats.org/officeDocument/2006/relationships" name="Leases - Maturities (Details)" sheetId="54" state="visible" r:id="rId54"/>
    <sheet xmlns:r="http://schemas.openxmlformats.org/officeDocument/2006/relationships" name="Leases - Maturities under ASC 8" sheetId="55" state="visible" r:id="rId55"/>
    <sheet xmlns:r="http://schemas.openxmlformats.org/officeDocument/2006/relationships" name="Intangible Assets - HETLIOZ - A" sheetId="56" state="visible" r:id="rId56"/>
    <sheet xmlns:r="http://schemas.openxmlformats.org/officeDocument/2006/relationships" name="Intangible Assets - Fanapt - Ad" sheetId="57" state="visible" r:id="rId57"/>
    <sheet xmlns:r="http://schemas.openxmlformats.org/officeDocument/2006/relationships" name="Intangible Assets - Summary of " sheetId="58" state="visible" r:id="rId58"/>
    <sheet xmlns:r="http://schemas.openxmlformats.org/officeDocument/2006/relationships" name="Intangible Assets - Summary o_2" sheetId="59" state="visible" r:id="rId59"/>
    <sheet xmlns:r="http://schemas.openxmlformats.org/officeDocument/2006/relationships" name="Intangible Assets - Summary o_3" sheetId="60" state="visible" r:id="rId60"/>
    <sheet xmlns:r="http://schemas.openxmlformats.org/officeDocument/2006/relationships" name="Accounts Payable and Accrued 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Public Offering of Common Sto_2"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tock-Based Compensation - Addi" sheetId="70" state="visible" r:id="rId70"/>
    <sheet xmlns:r="http://schemas.openxmlformats.org/officeDocument/2006/relationships" name="Stock-Based Compensation - Stoc" sheetId="71" state="visible" r:id="rId71"/>
    <sheet xmlns:r="http://schemas.openxmlformats.org/officeDocument/2006/relationships" name="Stock-Based Compensation - RSU "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Tota" sheetId="75" state="visible" r:id="rId75"/>
    <sheet xmlns:r="http://schemas.openxmlformats.org/officeDocument/2006/relationships" name="Stock-Based Compensation - Blac" sheetId="76" state="visible" r:id="rId76"/>
    <sheet xmlns:r="http://schemas.openxmlformats.org/officeDocument/2006/relationships" name="Employee Benefit Plan (Detail)" sheetId="77" state="visible" r:id="rId77"/>
    <sheet xmlns:r="http://schemas.openxmlformats.org/officeDocument/2006/relationships" name="Income Taxes - Additional Infor" sheetId="78" state="visible" r:id="rId78"/>
    <sheet xmlns:r="http://schemas.openxmlformats.org/officeDocument/2006/relationships" name="Income Taxes - Summary of Domes" sheetId="79" state="visible" r:id="rId79"/>
    <sheet xmlns:r="http://schemas.openxmlformats.org/officeDocument/2006/relationships" name="Income Taxes - Summary of Provi" sheetId="80" state="visible" r:id="rId80"/>
    <sheet xmlns:r="http://schemas.openxmlformats.org/officeDocument/2006/relationships" name="Income Taxes - Reconciliation B" sheetId="81" state="visible" r:id="rId81"/>
    <sheet xmlns:r="http://schemas.openxmlformats.org/officeDocument/2006/relationships" name="Income Taxes - Components of De" sheetId="82" state="visible" r:id="rId82"/>
    <sheet xmlns:r="http://schemas.openxmlformats.org/officeDocument/2006/relationships" name="Income Taxes - Valuation Allowa" sheetId="83" state="visible" r:id="rId83"/>
    <sheet xmlns:r="http://schemas.openxmlformats.org/officeDocument/2006/relationships" name="Income Taxes - Summary of Gross" sheetId="84" state="visible" r:id="rId84"/>
    <sheet xmlns:r="http://schemas.openxmlformats.org/officeDocument/2006/relationships" name="Earnings per Share (Detail)" sheetId="85" state="visible" r:id="rId85"/>
    <sheet xmlns:r="http://schemas.openxmlformats.org/officeDocument/2006/relationships" name="Quarterly Financial Data (Una_3" sheetId="86" state="visible" r:id="rId86"/>
  </sheets>
  <definedNames/>
  <calcPr calcId="124519" fullCalcOnLoad="1"/>
</workbook>
</file>

<file path=xl/sharedStrings.xml><?xml version="1.0" encoding="utf-8"?>
<sst xmlns="http://schemas.openxmlformats.org/spreadsheetml/2006/main" uniqueCount="783">
  <si>
    <t>Cover Page - USD ($) $ in Millions</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1-34186</t>
  </si>
  <si>
    <t>Entity Registrant Name</t>
  </si>
  <si>
    <t>VANDA PHARMACEUTICALS INC.</t>
  </si>
  <si>
    <t>Entity Incorporation, State or Country Code</t>
  </si>
  <si>
    <t>DE</t>
  </si>
  <si>
    <t>Entity Tax Identification Number</t>
  </si>
  <si>
    <t>03-0491827</t>
  </si>
  <si>
    <t>Entity Address, Address Line One</t>
  </si>
  <si>
    <t>2200 Pennsylvania Avenue NW</t>
  </si>
  <si>
    <t>Entity Address, Address Line Two</t>
  </si>
  <si>
    <t>Suite 300 E</t>
  </si>
  <si>
    <t>Entity Address, City or Town</t>
  </si>
  <si>
    <t>Washington</t>
  </si>
  <si>
    <t>Entity Address, State or Province</t>
  </si>
  <si>
    <t>DC</t>
  </si>
  <si>
    <t>Entity Address, Postal Zip Code</t>
  </si>
  <si>
    <t>20037</t>
  </si>
  <si>
    <t>City Area Code</t>
  </si>
  <si>
    <t>202</t>
  </si>
  <si>
    <t>Local Phone Number</t>
  </si>
  <si>
    <t>734-3400</t>
  </si>
  <si>
    <t>Title of 12(b) Security</t>
  </si>
  <si>
    <t>Common Stock, par value $0.001 per share</t>
  </si>
  <si>
    <t>Trading Symbol</t>
  </si>
  <si>
    <t>VNDA</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Documents Incorporated by Reference</t>
  </si>
  <si>
    <t>DOCUMENTS INCORPORATED BY REFERENCE Specified portions of the registrant’s proxy statement with respect to the registrant’s 2020 Annual Meeting of Stockholders, which is to be filed pursuant to Regulation 14A within 120 days after the end of the registrant’s fiscal year ended December 31, 2019 , are incorporated by reference into Part III of this Form 10-K.</t>
  </si>
  <si>
    <t>Amendment Flag</t>
  </si>
  <si>
    <t>Document Fiscal Year Focus</t>
  </si>
  <si>
    <t>2019</t>
  </si>
  <si>
    <t>Document Fiscal Period Focus</t>
  </si>
  <si>
    <t>FY</t>
  </si>
  <si>
    <t>Entity Central Index Key</t>
  </si>
  <si>
    <t>0001347178</t>
  </si>
  <si>
    <t>Current Fiscal Year End Date</t>
  </si>
  <si>
    <t>--12-31</t>
  </si>
  <si>
    <t>Entity Common Stock, Shares Outstanding</t>
  </si>
  <si>
    <t>Entity Public Float</t>
  </si>
  <si>
    <t>CONSOLIDATED BALANCE SHEETS - USD ($) $ in Thousands</t>
  </si>
  <si>
    <t>Dec. 31, 2018</t>
  </si>
  <si>
    <t>Current assets:</t>
  </si>
  <si>
    <t>Cash and cash equivalents</t>
  </si>
  <si>
    <t>Marketable securities</t>
  </si>
  <si>
    <t>Accounts receivable, net</t>
  </si>
  <si>
    <t>Inventory</t>
  </si>
  <si>
    <t>Prepaid expenses and other current assets</t>
  </si>
  <si>
    <t>Total current assets</t>
  </si>
  <si>
    <t>Property and equipment, net</t>
  </si>
  <si>
    <t>Operating lease right-of-use assets</t>
  </si>
  <si>
    <t>Intangible assets, net</t>
  </si>
  <si>
    <t>Deferred tax assets</t>
  </si>
  <si>
    <t>Non-current inventory and other</t>
  </si>
  <si>
    <t>Total assets</t>
  </si>
  <si>
    <t>Current liabilities:</t>
  </si>
  <si>
    <t>Accounts payable and accrued liabilities</t>
  </si>
  <si>
    <t>Product revenue allowances</t>
  </si>
  <si>
    <t>Milestone obligations under license agreements</t>
  </si>
  <si>
    <t>Total current liabilities</t>
  </si>
  <si>
    <t>Operating lease non-current liabilities</t>
  </si>
  <si>
    <t>Other non-current liabilities</t>
  </si>
  <si>
    <t>Total liabilities</t>
  </si>
  <si>
    <t>Commitments and contingencies (Notes 10 and 17)</t>
  </si>
  <si>
    <t xml:space="preserve"> </t>
  </si>
  <si>
    <t>Stockholders’ equity:</t>
  </si>
  <si>
    <t>Preferred stock, $0.001 par value; 20,000,000 shares authorized, and no shares issued or outstanding</t>
  </si>
  <si>
    <t>Common stock, $0.001 par value; 150,000,000 shares authorized; 53,549,612 and 52,477,593 shares issued and outstanding at December 31, 2019 and 2018,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s:</t>
  </si>
  <si>
    <t>Net product sales</t>
  </si>
  <si>
    <t>Total revenues</t>
  </si>
  <si>
    <t>Operating expenses:</t>
  </si>
  <si>
    <t>Cost of goods sold excluding amortization</t>
  </si>
  <si>
    <t>Research and development</t>
  </si>
  <si>
    <t>Selling, general and administrative</t>
  </si>
  <si>
    <t>Intangible asset amortization</t>
  </si>
  <si>
    <t>Total operating expenses</t>
  </si>
  <si>
    <t>Income (loss) from operations</t>
  </si>
  <si>
    <t>Other income</t>
  </si>
  <si>
    <t>Income (loss) before income taxes</t>
  </si>
  <si>
    <t>Provision (benefit) for income taxes</t>
  </si>
  <si>
    <t>Net income (loss)</t>
  </si>
  <si>
    <t>Net income (loss) per share:</t>
  </si>
  <si>
    <t>Basic (in dollars per share)</t>
  </si>
  <si>
    <t>Diluted (in dollars per share)</t>
  </si>
  <si>
    <t>Weighted average shares outstanding:</t>
  </si>
  <si>
    <t>Basic (in shares)</t>
  </si>
  <si>
    <t>Diluted (in shares)</t>
  </si>
  <si>
    <t>CONSOLIDATED STATEMENTS OF COMPREHENSIVE INCOME (LOSS) - USD ($) $ in Thousands</t>
  </si>
  <si>
    <t>Statement of Comprehensive Income [Abstract]</t>
  </si>
  <si>
    <t>Other comprehensive income (loss):</t>
  </si>
  <si>
    <t>Net foreign currency translation gain (loss)</t>
  </si>
  <si>
    <t>Change in net unrealized gain (loss) on marketable securities</t>
  </si>
  <si>
    <t>Tax provision on other comprehensive income</t>
  </si>
  <si>
    <t>Other comprehensive income (loss), net of tax</t>
  </si>
  <si>
    <t>Comprehensive income (loss)</t>
  </si>
  <si>
    <t>CONSOLIDATED STATEMENTS OF CHANGES IN STOCKHOLDERS' EQUITY - USD ($) $ in Thousands</t>
  </si>
  <si>
    <t>Total</t>
  </si>
  <si>
    <t>Common Stock</t>
  </si>
  <si>
    <t>Additional Paid-in Capital</t>
  </si>
  <si>
    <t>Other Comprehensive Income (Loss)</t>
  </si>
  <si>
    <t>Accumulated Deficit</t>
  </si>
  <si>
    <t>Beginning balance (in shares) at Dec. 31, 2016</t>
  </si>
  <si>
    <t>Beginning balance at Dec. 31, 2016</t>
  </si>
  <si>
    <t>Issuance of common stock from the exercise of stock options and settlement of restricted stock units</t>
  </si>
  <si>
    <t>Issuance of common stock from the exercise of stock options and settlement of restricted stock units (in shares)</t>
  </si>
  <si>
    <t>Stock-based compensation expense</t>
  </si>
  <si>
    <t>Ending balance (in shares) at Dec. 31, 2017</t>
  </si>
  <si>
    <t>Ending balance at Dec. 31, 2017</t>
  </si>
  <si>
    <t>Net proceeds from public offering of common stock</t>
  </si>
  <si>
    <t>Net proceeds from public offering of common stock (in share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income (loss) to net cash provided by (used in) operating activities:</t>
  </si>
  <si>
    <t>Depreciation of property and equipment</t>
  </si>
  <si>
    <t>Stock-based compensation</t>
  </si>
  <si>
    <t>Amortization of discounts and premiums on marketable securities</t>
  </si>
  <si>
    <t>Deferred income taxes</t>
  </si>
  <si>
    <t>Other non-cash adjustments, net</t>
  </si>
  <si>
    <t>Changes in operating assets and liabilities:</t>
  </si>
  <si>
    <t>Accounts receivable</t>
  </si>
  <si>
    <t>Prepaid expenses and other assets</t>
  </si>
  <si>
    <t>Accounts payable and other liabilities</t>
  </si>
  <si>
    <t>Net cash provided by (used in) operating activities</t>
  </si>
  <si>
    <t>Cash flows from investing activities</t>
  </si>
  <si>
    <t>Acquisition of intangible asset</t>
  </si>
  <si>
    <t>Purchases of property and equipment</t>
  </si>
  <si>
    <t>Purchases of marketable securities</t>
  </si>
  <si>
    <t>Maturities of marketable securities</t>
  </si>
  <si>
    <t>Net cash used in investing activities</t>
  </si>
  <si>
    <t>Cash flows from financing activities</t>
  </si>
  <si>
    <t>Net proceeds from offering of common stock</t>
  </si>
  <si>
    <t>Proceeds from exercise of employee stock options</t>
  </si>
  <si>
    <t>Net cash provided by financing activities</t>
  </si>
  <si>
    <t>Effect of exchange rate changes on cash, cash equivalents and restricted cash</t>
  </si>
  <si>
    <t>Net increase (decrease) in cash, cash equivalents and restricted cash</t>
  </si>
  <si>
    <t>Cash, cash equivalents and restricted cash</t>
  </si>
  <si>
    <t>Beginning of year</t>
  </si>
  <si>
    <t>End of year</t>
  </si>
  <si>
    <t>Business Organization and Presentation</t>
  </si>
  <si>
    <t>Organization, Consolidation and Presentation of Financial Statements [Abstract]</t>
  </si>
  <si>
    <t>Business Organization and Presentation Business organization Vanda Pharmaceuticals Inc. (the Company) is a leading global biopharmaceutical company focused on the development and commercialization of innovative therapies to address high unmet medical needs and improve the lives of patients. The Company commenced its operations in 2003 and operates in one reporting segment. The Company's commercial portfolio is currently comprised of two products, HETLIOZ ® for the treatment of Non-24-Hour Sleep-Wake Disorder (Non-24) and Fanapt ® for the treatment of schizophrenia. HETLIOZ ® is the first treatment for Non-24 approved by the U.S. Food and Drug Administration (FDA). In addition, the Company has a number of drugs in development, including: • HETLIOZ ® (tasimelteon) for the treatment of jet lag disorder, Smith-Magenis Syndrome (SMS), pediatric Non-24 and delayed sleep phase disorder (DSPD); • Fanapt ® (iloperidone) for the treatment of bipolar disorder and a long acting injectable (LAI) formulation program for the treatment of schizophrenia; • Tradipitant (VLY-686), a small molecule neurokinin-1 receptor (NK-1R) antagonist, for the treatment of atopic dermatitis, gastroparesis and motion sickness; • VTR-297, a small molecule histone deacetylase (HDAC) inhibitor for the treatment of hematologic malignancies and with potential use as a treatment for several oncology indications; • VQW-765, a small molecule nicotinic acetylcholine receptor partial agonist, with potential use for the treatment of psychiatric disorders; and • Portfolio of Cystic Fibrosis Transmembrane Conductance Regulator (CFTR) activators and inhibitors for the treatment of dry eye and ocular inflammation and for the treatment of secretory diarrhea disorders, including cholera. Basis of Presentation The accompanying consolidated financial statements includes the accounts of Vanda Pharmaceuticals Inc. and its wholly-owned subsidiaries and have been prepared in accordance with accounting principles generally accepted in the United States of America (U.S.). All intercompany accounts and transactions have been eliminated in consolidation.</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 Cash, Cash Equivalents and Restricted Cash For purposes of the Consolidated Balance Sheets an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 The following table provides a reconciliation of cash, cash equivalents and restricted cash reported within the Consolidated Balance Sheets to the total end of period cash, cash equivalents and restricted cash reported within the Consolidated Statement of Cash Flows: December 31, (in thousands) 2019 2018 Cash and cash equivalents $ 45,072 $ 61,005 Restricted cash included in: Prepaid expenses and other current assets — 157 Non-current inventory and other 578 587 Total cash, cash equivalents and restricted cash $ 45,650 $ 61,749 Marketable Securities The Company classifies all of its marketable securities as available-for-sale securities. The Company’s investment policy requires the selection of high-quality issuers. Available-for-sale securities are carried at fair market value, with unrealized gains and losses reported as a component of stockholders’ equity in accumulated other comprehensive income (loss) . At each balance sheet date, the Company assesses available-for-sale securities in an unrealized loss position to determine whether the unrealized loss is other-than-temporary. If declines in the value of available for-sale securities are determined to be other-than-temporary, a loss is recorded in earnings in the current period. Interest and dividend income is recorded when earned and included in other income. Premiums and discounts on marketable securities are amortized and accreted, respectively, to earliest call date and maturity, respectively, and included in other income. The Company uses the specific identification method in computing realized gains and losses on the sale of investments, which would be included in the consolidated statements of operations when generated. All available-for-sale marketable securities are available for use in current operations and are classified as current. Inventory Inventory, which is recorded at the lower of cost or net realizable value,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not expected to be sold within 12 months following the balance sheet date are classified as non-current. Intangible Assets Costs incurred for products not yet approved by the FDA and for which no alternative future use exists are recorded as expense. Obligations for milestone payments to other pharmaceutical companies that may result in a capitalized intangible asset are recognized when it is deemed probable that the milestone event will occur. In the event a product has been approved by the FDA or an alternative future use exists for a product, patent and license costs are capitalized and amortized on a straight-line basis over the estimated useful economic life of the of the related product patents. For intangible assets related to HETLIOZ ® , the estimated useful life is the estimated economic useful life of the related product patents, the latest of which expires in July 2035 . Intangible assets related Fanapt ® have been fully amortized on a straight-line basis to November 2016 . The useful life estimate for Fanapt ® was based on the market participant methodology prescribed by ASC 805, and therefore does not reflect the impact of additional Fanapt ® patents solely owned by the Company with varying expiration dates, the latest of which is December 2031. Property and Equipment Property and equipment are stated at cost less accumulated depreciation. Depreciation of most property and equipment is provided on a straight-line basis over the estimated useful lives of the assets. Leasehold improvements are amortized using a straight-line basis over the lesser of the estimated useful lives of the assets or the terms of the related leases. The costs of additions and improvements are capitalized, and repairs and maintenance costs are charged to operations in the period incurred. Upon retirement or disposition of property and equipment, the cost and accumulated depreciation are removed from the accounts and any resulting gain or loss is reflected in the statement of operations for that period. Leases In accordance with Accounting Standards Codification (ASC) 842, Leases, effective January 1, 2019, the Company determines if an arrangement contains a lease at inception. Right-of-use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does not combine lease and non-lease elements for office leases. For existing leases as of January 1, 2019, executory costs are excluded from lease expense, which is consistent with the Company's accounting under ASC 840, Leases. For all leases entered into after January 1, 2019, executory costs are allocated between lease and non-lease elements based upon their relative stand-alone prices. Accounts Payable and Accrued Liabilities 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research and development expenses, such as accrued costs under contracts with clinical monitors, data management organizations and investigators in conjunction with clinical trials, fees to contract manufacturers in conjunction with the production of clinical materials, consulting and professional fees, such as lawyers and fees for marketing and other commercialization activities, accrued compensation and employee benefits, such as accrued bonus, royalties payable under licensing agreements, and other accrued fees. Pursuant to management’s assessment of the services that have been performed on clinical trials and other contracts, the Company recognizes these expenses as the services are provided. Such management assessments include, but are not limited to: (i) an evaluation by the project manager of the work that has been completed during the period, (ii) measurement of progress prepared internally and/or provided by the third-party service provider, (iii) analyses of data that justify the progress, and (iv) management’s judgment. In the event that the Company does not identify certain costs that have begun to be incurred or the Company under- or over-estimates the level of services performed or the costs of such services, the Company’s reported expenses for such period would be too low or too high. Revenue Recognition In accordance with ASC Subtopic 606 Revenue from Contracts with Customers (ASC 606), which the Company adopted January 1, 2018, the Company accounts for a contract when it has approval and commitment from both parties, the rights of the parties are identified, payment terms are identified, the contract has commercial substance and collectability of consideration is probable. The Company recognizes revenue when control of the product is transferred to the customer in an amount that reflects the consideration the Company expects to be entitled to in exchange for those product sales, which is typically once the product physically arrives at the customer. Sales taxes, value add taxes, and usage-based taxes are excluded from revenues. Results for reporting period ended December 31, 2017 were not adjusted and continue to be reported in accordance with historic accounting under ASC 605. The impact to the Consolidated Statements of Operations if the Company had applied ASC 606 for the year ended December 31, 2017 is not material. The Company’s net product sales consist of sales of HETLIOZ ® and Fanapt ® . Net sales by product for the years ended December 31, 2019 , 2018 and 2017 were as follows: Year Ended December 31, ( in thousands ) 2019 2018 2017 HETLIOZ ® product sales, net $ 142,980 $ 115,835 $ 89,978 Fanapt ® product sales, net 84,208 77,283 75,105 Total net product sales $ 227,188 $ 193,118 $ 165,083 HETLIOZ ® is available in the U.S. for distribution through a limited number of specialty pharmacies, and is not available in retail pharmacies. Specialty pharmacy customers include Diplomat Pharmacy, Inc. (a subsidiary of UnitedHealth Group) and Accredo (a subsidiary of Express Scripts). Fanapt ® is available in the U.S. for distribution through a limited number of wholesalers and is available in retail pharmacies. Wholesaler customers include Cardinal Health, Inc., AmerisourceBergen Drug Corporation, and McKesson Corporation. The Company invoices and records revenue when its customers, specialty pharmacies and wholesalers, receive product from the third-party logistics warehouse which is the point at which control is transferred to the customer. Revenues and accounts receivable are concentrated with these customers. The Company evaluates outstanding receivables to assess collectability. In performing this evaluation, the Company analyzes economic conditions, the aging of receivables and customer specific risks. The following table presents each major customer that represented more than 10% of total revenues for the years ended December 31, 2019 , 2018 and 2017 : Year Ended December 31, Percent of Net Product Sales 2019 2018 2017 Distributor A 38 % 37 % 32 % Distributor B 23 % 17 % 10 % Distributor C 12 % 14 % 15 % Distributor D 12 % 12 % 15 % Distributor E 11 % 12 % 12 % Distributor F — % 5 % 11 % The following table presents each major customer that represented more than 10% of accounts receivable, net, as of December 31, 2019 and 2018 : December 31, Percent of Accounts Receivable, Net 2019 2018 Distributor A 21 % 30 % Distributor B 21 % 15 % Distributor C 18 % 20 % Distributor D 16 % 13 % Distributor E 18 % 16 % The transaction price is determined based upon the consideration to which the Company will be entitled in exchange for transferring product to the customer. The Company’s product sales are recorded net of applicable product revenue allowances for which reserves are established and include discounts, rebates, chargebacks, service fees, co-pay assistance and product returns that are applicable for various government and commercial payors. The Company estimates the amount of variable consideration that should be included in the transaction price utilizing the most likely amount method and updates its estimate at each reporting date. Variable consideration is included in the transaction price if, in the Company’s judgment, it is probable that a significant future reversal of cumulative revenue under the contract will not occur. Allowances for rebates, chargebacks and co-pay assistance are based upon the insurance benefits of the end customer, which are estimated using historical activity and, where available, actual and pending prescriptions for which the Company has validated the insurance benefits. Reserves for variable consideration are classified as product revenue allowances on the consolidated balance sheets, with the exception of prompt-pay discounts which are classified as reductions of accounts receivable. The reserve for product returns for which the product may not be returned for a period of greater than one year from the balance sheet date is included as a component of other non-current liabilities in the consolidated balance sheets. Uncertainties related to variable consideration are generally resolved in the quarter subsequent to period end, with the exception of Medicaid rebates, which are dependent upon the timing of when states submit reimbursement claims, and product returns which are resolved during the product expiry period specified in the customer contract. The Company currently records sales allowances for the following: Prompt-pay: Specialty pharmacies and wholesalers are offered discounts for prompt payment. The Company expects that the specialty pharmacies and wholesalers will earn prompt payment discounts and, therefore, deducts the full amount of these discounts from total product sales when revenues are recognized. Rebates: Allowances for rebates include mandated discounts under the Medicaid Drug Rebate Program as well as contracted rebate programs with other payors. Rebate amounts owed after the final dispensing of the product to a benefit plan participant are based upon contractual agreements or legal requirements with public sector benefit providers, such as Medicaid. The allowance for rebates is based on statutory or contracted discount rates and estimated patient utilization. Chargebacks: Chargebacks are discounts that occur when contracted indirect customers purchase directly from specialty pharmacies and wholesalers. Contracted indirect customers, which currently consist primarily of Public Health Service institutions, non-profit clinics, and federal government entities purchasing via the Federal Supply Schedule, generally purchase the product at a discounted price. The specialty pharmacy or wholesaler, in turn, charges back the difference between the price initially paid by the specialty pharmacy or wholesaler and the discounted price paid to the specialty pharmacy or wholesaler by the contracted customer. Medicare Part D Coverage Gap: Medicare Part D prescription drug benefit mandates manufacturers to fund approximately 50% of the Medicare Part D insurance coverage gap for prescription drugs sold to eligible patients through 2018. Public Law No. 115-123, also known as the Bipartisan Budget Act of 2018 enacted on February 9, 2018 increased the manufacturer discount from 50% to 70% effective in 2019 for applicable drugs. Vanda accounts for the Medicare Part D coverage gap using a point of sale model. Estimates for expected Medicare Part D coverage gap are based in part on historical activity and, where available, actual and pending prescriptions for which the Company has validated the insurance benefits. Service Fees: The Company receives sales order management, data and distribution services from certain customers. These fees are based on contracted terms and are known amounts. The Company accrues service fees at the time of revenue recognition, resulting in a reduction of product sales and the recognition of an accrued liability, unless it is a payment for a distinct good or service from the customer in which case the fair value of those distinct goods or services are recorded as selling, general and administrative expense. Co-payment Assistance: Patients who have commercial insurance and meet certain eligibility requirements may receive co-payment assistance. Co-pay assistance utilization is based on information provided by the Company’s third-party administrator. Product Returns : The Company generally offers direct customers a limited right to return as contractually defined with the customers. The Company considers several factors in the estimation process, including expiration dates of product shipped to customers, inventory levels within the distribution channel, product shelf life, historical return activity, including activity for product sold for which the return period has past, prescription trends and other relevant factors. The Company does not expect returned goods to be resalable. There was no right of return asset as of December 31, 2019 or 2018 . The following table summarizes activity for product returns as of and for the years ended December 31, 2019 , 2018 and 2017 , all of which relates to sales of Fanapt ® : (in thousands) Reserve for Product Returns Balances at December 31, 2016 $ 3,080 Additions 5,978 Credits/payments (4,939 ) Balances at December 31, 2017 4,119 Additions 2,684 Credits/payments (1,616 ) Balances at December 31, 2018 5,187 Additions 3,138 Credits/payments (2,205 ) Balances at December 31, 2019 $ 6,120 Cost of Goods Sold Cost of goods sold includes royalties payable, the cost of inventory sold, manufacturing and supply chain costs and product shipping and handling costs related to sales of HETLIOZ ® and Fanapt ® to the Company’s distribution partners. Research and Development Expenses 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 Selling, General and Administrative Expenses Selling, general and administrative expenses consist of salaries, stock-based compensation, facilities and third party expenses. Selling, general and administrative expenses are associated with the activities of the corporate, finance, accounting, information technology, business development, commercial support, trade and distribution, sales, marketing, legal, medical affairs and human resource functions. Additionally, selling, general and administrative expenses included an estimate for the annual Affordable Care Act fee. 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 Advertising Expense The Company expenses the costs of advertising, including branded promotional expenses, as incurred. Branded advertising expenses, recorded in selling, general and administrative expenses, were $3.2 million , $0.9 million and $1.3 million for the years ended December 31, 2019 , 2018 and 2017 , respectively. Foreign Currency The reporting currency of the Company is the U.S. dollar. The functional currency of the Company’s international subsidiaries is the local currency. Assets and liabilities denominated in foreign currenc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loss) .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income and were not material for the years ended December 31, 2019 , 2018 and 2017 , respectively.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f the deferred tax assets will not be realized. Tax rate changes are reflected in income during the period such changes are enacted. Changes in ownership may limit the amount of net operating loss (NOL) carryforwards that can be utilized in the future to offset taxable income. Tax benefits are recognized from an uncertain tax position only if it is more likely than not that the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Certain Risks and Uncertainties The Company’s products under development require approval from the FDA or other international regulatory agencies prior to commercial sales. There can be no assurance the products will receive the necessary clearance. If the Company is denied clearance or clearance is delayed, it may have a material adverse impact on the Company. The Company’s products are concentrated in rapidly-changing, highly-competitive markets, which are characterized by rapid technological advances, changes in customer requirements and evolving regulatory requirements and industry standards. Any failure by the Company to anticipate or to respond adequately to technological developments in its industry, changes in customer requirements or changes in regulatory requirements or industry standards or any significant delays in the development or introduction of products or services could have a material adverse effect on the Company’s business, operating results and future cash flows. The Company depends on single source suppliers for critical raw materials for manufacturing, as well as other components required for the administration of its products. The loss of these suppliers could delay the clinical trials or prevent or delay commercialization of the products. Concentrations of Credit Risk Financial instruments, which potentially subject the Company to significant concentrations of credit risk, consist primarily of cash, cash equivalents and marketable securities. The Company places its cash, cash equivalents and marketable securities with highly-rated financial institutions. At December 31, 2019 , the Company maintained all of its cash, cash equivalents and marketable securities in two financial institutions. Deposits held with these institutions may exceed the amount of insurance provided on such deposits. Generally, these deposits may be redeemed upon demand, and the Company believes there is minimal risk of losses on such balances. Segment and Geographic Information The Company operates in one reporting segment and, accordingly, no segment disclosures are presented herein. Foreign sales were not material for each of the years ended December 31, 2019 , 2018 and 2017 . Recent Accounting Pronouncements In December 2019, the Financial Accounting Standards Board (FASB) issued Accounting Standards Update (ASU) 2019-12, Income Taxes (Topic 740): Simplifying the Accounting for Income Taxes, which clarifies and simplifies certain aspects of the accounting for income taxes. The standard is effective for years beginning after December 15, 2020, and interim periods within annual periods beginning after December 15, 2020. The Company is evaluating this standard to determine if adoption will have a material impact on the Company’s consolidated financial statements.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Company for all filings made on or after November 5, 2018. The SEC staff clarified that the first presentation of the changes in shareholders' equity may be included in the first Form 10-Q for the quarter that begins after the effective date of the amendments. The adoption of the final rule did not have a material impact on the Company’s consolidated financial statements. In June 2016, the FASB issued ASU 2016-13, Financial Instruments – Credit Losses, which changes the impairment model for most financial assets and certain other financial instruments. The standard will require the use of a forward-looking “expected loss” model for instruments measured at amortized cost that generally will result in the earlier recognition of allowances for losses. The standard is effective for years beginning after December 15, 2019, and interim periods within annual periods beginning after December 15, 2019. The adoption of this standard is not expected to have a material impact on the Company's consolidated financial results. In February 2016, the FASB issued ASU 2016-2, Leases (Topic 842), which was further clarified by ASU 2018-10, Codification Improvements to Topic 842, Leases, and ASU 2018-11, Leases - Targeted Improvements, issued in July 2018. ASC 842 supersedes existing lease guidance, including ASC 840 Leases. The new leasing standard is effective for fiscal years beginning after December 15, 2018, including interim periods within those fiscal years. The new leasing standard requires that lessees will need to recognize an ROU asset and a lease liability for virtually all of their leases, and allows companies to make a policy election as to whether short term leases will be recognized under the requirements of the new standard. The Company elected to exclude short-term leases in the application of the new standard. The lease liability is equal to the present value of lease payments. The ROU asset is based on the liability subject to certain adjustments. For income statement purposes, the FASB retained a dual model, requiring leases to be classified as either operating or finance. Operating leases will result in straight-line expense, similar to accounting for operating leases under ASC 840, while finance leases will result in a front-loaded expense pattern, similar to accounting for capital leases under ASC 840. The Company adopted the new leasing standard in the first quarter of 2019, using a modified retrospective transition. There was no impact to the opening balance of retained earnings as of the effective date of January 1, 2019 as a result of adoption. Prior period financial statements were not recast. The Company elected the package of transition provisions available for expired or existing contracts, which allowed it to carryforward its historical assessments of (1) whether contracts are or contain leases, (2) lease classification and (3) initial direct costs. The adoption of the new leasing standard on January 1, 2019 resulted in the recognition of $15.8 million of operating lease liabilities, $2.2 million of which were classified as current liabilities, with corresponding ROU assets of $12.2 million , net of lease prepayments and the balance of deferred lease incentives. The Company does not have any financing leases.</t>
  </si>
  <si>
    <t>Marketable Securities</t>
  </si>
  <si>
    <t>Investments, Debt and Equity Securities [Abstract]</t>
  </si>
  <si>
    <t>Marketable Securities The following is a summary of the Company’s available-for-sale marketable securities as of December 31, 2019 , which all have contractual maturities of less than two years : (in thousands) Amortized Cost Gross Unrealized Gains Gross Unrealized Losses Fair Market Value U.S. Treasury and government agencies $ 88,535 $ 68 $ (2 ) $ 88,601 Corporate debt 129,860 196 (1 ) 130,055 Asset-backed securities 48,355 49 (3 ) 48,401 Total marketable securities $ 266,750 $ 313 $ (6 ) $ 267,057 The following is a summary of the Company’s available-for-sale marketable securities as of December 31, 2018 , which all have contract maturities of less than one year : (in thousands) Amortized Gross Gross Fair U.S. Treasury and government agencies $ 69,275 $ 12 $ (17 ) $ 69,270 Corporate debt 105,897 38 (25 ) 105,910 Asset-backed securities 21,189 — (14 ) 21,175 Total marketable securities, current $ 196,361 $ 50 $ (56 ) $ 196,355</t>
  </si>
  <si>
    <t>Fair Value Measurements</t>
  </si>
  <si>
    <t>Fair Value Disclosures [Abstract]</t>
  </si>
  <si>
    <t>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December 31, 2019 and 2018 consist of cash equivalents and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corporate notes, and asset-backed securities that use as their basis readily observable market parameters. The Company held certain assets that are required to be measured at fair value on a recurring basis as of December 31, 2019 , as follows: Fair Value Measurement as of December 31, 2019 Using (in thousands) Total Fair Value Quoted Prices in Active Markets for Identical Assets (Level 1) Significant Other Observable Inputs (Level 2) Significant Unobservable Inputs (Level 3) U.S. Treasury and government agencies $ 88,601 $ 88,601 $ — $ — Corporate debt 137,025 — 137,025 — Asset-backed securities 48,401 — 48,401 — Total assets measured at fair value $ 274,027 $ 88,601 $ 185,426 $ — The Company held certain assets that are required to be measured at fair value on a recurring basis as of December 31, 2018 , as follows: Fair Value Measurement as of December 31, 2018 Using (in thousands) Total Fair Value Quoted Prices in Significant Other Significant U.S. Treasury and government agencies $ 69,270 $ 69,270 $ — $ — Corporate debt 105,910 — 105,910 — Asset-backed securities 21,175 — 21,175 — Total assets measured at fair value $ 196,355 $ 69,270 $ 127,085 $ — Total assets measured at fair value as of December 31, 2019 include $7.0 million of cash equivalents. The Company also has financial assets and liabilities, not required to be measured at fair value on a recurring basis, which primarily consist of cash, accounts receivable, restricted cash, accounts payable and accrued liabilities, product revenue allowances, and milestone obligations under license agreements, the carrying values of which materially approximate their fair values.</t>
  </si>
  <si>
    <t>Inventory Disclosure [Abstract]</t>
  </si>
  <si>
    <t>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 Inventory consisted of the following as of December 31, 2019 and 2018 : (in thousands) December 31, December 31, Current assets Work-in-process $ — $ 48 Finished goods 1,140 946 Total inventory, current $ 1,140 $ 994 Non-Current assets Raw materials $ 659 $ 86 Work-in-process 1,109 2,290 Finished goods 1,056 516 Total inventory, non-current $ 2,824 $ 2,892</t>
  </si>
  <si>
    <t>Property and Equipment</t>
  </si>
  <si>
    <t>Property, Plant and Equipment [Abstract]</t>
  </si>
  <si>
    <t>Property and Equipment The following is a summary of the Company’s property and equipment, at cost, as of December 31, 2019 and 2018 : (in thousands) Estimated Useful Life (Years) December 31, 2019 December 31, 2018 Computer and other equipment 3 $ 4,398 $ 3,642 Furniture and fixtures 5 - 7 1,491 1,488 Leasehold improvements 5 - 11 4,587 4,506 Total property and equipment, gross 10,476 9,636 Accumulated depreciation and amortization (6,612 ) (5,219 ) Total property and equipment, net $ 3,864 $ 4,417 Depreciation expense was $1.4 million , $1.4 million and $1.2 million for the years ended December 31, 2019 , 2018 and 2017 , respectively.</t>
  </si>
  <si>
    <t>Leases</t>
  </si>
  <si>
    <t>Leases [Abstract]</t>
  </si>
  <si>
    <t>Leases The Company's long-term leases primarily include operating leases and subleases for office space in Washington, D.C. and London, England. The Company recognized ROU assets and lease liabilities related to fixed payments for these long-term operating leases in its Consolidated Balance Sheet as of December 31, 2019 . The Company also has short-term leases, including office space in Berlin, Germany. In June 2011, the Company entered into an operating lease agreement under which it leases 33,534 square feet of office space for its headquarters at 2200 Pennsylvania Avenue, N.W. in Washington, D.C. Subject to the prior rights of other tenants, the Company has the right to renew the lease for five years following its expiration in July 2028. As of December 31, 2019 , the renewal period has not been included in the lease term. The Company has the right to sublease or assign all or a portion of the premises, subject to standard conditions. The lease may be terminated early by the Company or the landlord under certain circumstances. In June 2016, the Company entered into a sublease agreement under which it subleases an additional 9,928 square feet of office space for its headquarters at 2200 Pennsylvania Avenue, N.W. in Washington, D.C. The sublease term began in January 2017 and ends in July 2026, but may be terminated earlier by either party under certain circumstances. The Company has the right to sublease or assign all or a portion of the premises, subject to standard conditions. In May 2016, the Company entered into an operating lease agreement under which it leases 2,880 square feet of office space in London, England. The Company has the right to renew the lease for five years following its expiration in 2021. As of December 31, 2019 , the renewal period has not been included in the lease term. The following is a summary of the Company’s ROU assets and operating lease liabilities as of December 31, 2019 : (in thousands) Classification on the Balance Sheet December 31, 2019 Assets Operating lease assets Operating lease right-of-use assets $ 11,180 Liabilities Operating lease current liabilities Accounts payable and accrued liabilities $ 2,147 Operating lease non-current liabilities Operating lease non-current liabilities 12,455 Total lease liabilities $ 14,602 Weighted average remaining lease term 8.1 Weighted average discount rate (1) 8.1 % (1) Upon adoption of the new lease standard, discount rates used for existing leases were established at January 1, 2019. For the year ended December 31, 2019 , the Company recognized operating lease cost of $2.3 million and short-term operating lease cost of $0.4 million . The Company also recognized $1.4 million of expense related to non-lease elements, such as building maintenance services and utilities, and executory costs associated with the operating leases. For existing leases as of January 1, 2019, executory costs are excluded from operating lease expense, which is consistent with the Company's accounting under ASC 840. For all leases entered into after January 1, 2019, executory costs are allocated between lease and non-lease elements based upon their relative stand-alone prices. For the years ended December 31, 2018 and 2017 , the Company recognized $3.6 million and $3.2 million of rent expense, respectively, inclusive of lease expense, non-lease elements, and executory costs for short and long-term operating leases. Cash paid for amounts included in the measurement of operating lease liabilities is included in operating cash flows and was $2.5 million for the year ended December 31, 2019 . The table below reconciles the Company's future cash obligations to operating lease liabilities recorded on the balance sheet as of December 31, 2019 : (in thousands) Operating Leases 2020 $ 2,326 2021 2,332 2022 2,355 2023 2,420 2024 2,488 Thereafter 8,182 Total minimum lease payments 20,103 Less: amount of lease payments representing interest (5,501 ) Present value of future minimum lease payments 14,602 Less: current obligations under leases (2,147 ) Operating lease non-current liabilities $ 12,455 At December 31, 2018, future minimum payments under noncancellable operating leases under ASC 840 were as follows: Cash Payments Due by Year (in thousands) Total 2019 2020 2021 2022 2023 Thereafter Operating leases $ 22,757 $ 2,483 $ 2,495 $ 2,335 $ 2,355 $ 2,420 $ 10,669</t>
  </si>
  <si>
    <t>Intangible Assets</t>
  </si>
  <si>
    <t>Goodwill and Intangible Assets Disclosure [Abstract]</t>
  </si>
  <si>
    <t>Intangible Assets HETLIOZ ® . In January 2014, the Company announced that the FDA had approved the New Drug Application (NDA) for HETLIOZ ® . As a result of this approval, the Company met a milestone under its license agreement with Bristol-Myers Squibb (BMS) that required the Company to make a license payment of $8.0 million to BMS. The $8.0 million is being amortized on a straight-line basis over the estimated economic useful life of the related product patents, the latest of which expires in July 2035 . In April 2018, the Company met its final milestone under its license agreement when cumulative worldwide sales of HETLIOZ ® reached $250.0 million . As a result of the achievement of this milestone, the Company made a payment to BMS of $25.0 million in 2018. The $25.0 million , which was capitalized as an intangible asset in the first quarter of 2015, was determined to be additional consideration for the acquisition of the HETLIOZ ® intangible asset and is being amortized on a straight-line basis over the estimated economic useful life of the related product patents, the latest of which expires in July 2035 . The estimated economic useful life of both the $8.0 million and the $25.0 million intangible assets were changed from February 2035 to July 2035 based on the July 2035 expiration date of U.S. patent number 10,376,487 ('487 Patent) issued by the U.S. Patent and Trademark Office in August 2019. The estimated economic useful life of these intangible assets were previously changed from May 2034 to February 2035 based on the February 2035 expiration date of U.S. patent number 10,071,977 ('977 Patent) issued by the U.S. Patent and Trademark Office in September 2018. The following is a summary of the Company’s intangible assets as of December 31, 2019 : December 31, 2019 (in thousands) Estimated Useful Life (Years) Gross Carrying Amount Accumulated Amortization Net Carrying Amount HETLIOZ ® July 2035 $ 33,000 $ 9,963 $ 23,037 The following is a summary of the Company’s intangible assets as of December 31, 2018 : December 31, 2018 (in thousands) Estimated Useful Life (Years) Gross Carrying Amount Accumulated Amortization Net Carrying Amount HETLIOZ ® February 2035 $ 33,000 $ 8,458 $ 24,542 As of December 31, 2019 and 2018 , the Company also had $27.9 million of fully amortized intangible assets related to Fanapt ® . Intangible assets are amortized over their estimated useful economic life using the straight-line method. Amortization expense for the years ended December 31, 2019 , 2018 and 2017 was as follows: Year Ended December 31, (in thousands) 2019 2018 2017 HETLIOZ ® $ 1,505 $ 1,527 $ 1,750 The following is a summary of the future intangible asset amortization schedule as of December 31, 2019 : (in thousands) Total 2020 2021 2022 2023 2024 Thereafter HETLIOZ ® $ 23,037 $ 1,478 $ 1,478 $ 1,478 $ 1,478 $ 1,478 $ 15,647</t>
  </si>
  <si>
    <t>Accounts Payable and Accrued Liabilities</t>
  </si>
  <si>
    <t>Payables and Accruals [Abstract]</t>
  </si>
  <si>
    <t>Accounts Payable and Accrued Liabilities The following is a summary of the Company’s accounts payable and accrued liabilities as of December 31, 2019 and 2018 : (in thousands) December 31, December 31, Compensation and employee benefits $ 6,597 $ 6,363 Royalties payable 5,904 5,172 Research and development expenses 5,893 5,593 Consulting and other professional fees 5,376 2,924 Operating lease liabilities 2,147 — Other 1,673 1,532 Total accounts payable and accrued liabilities $ 27,590 $ 21,584</t>
  </si>
  <si>
    <t>Commitments and Contingencies</t>
  </si>
  <si>
    <t>Commitments and Contingencies Disclosure [Abstract]</t>
  </si>
  <si>
    <t>Commitments and Contingencies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In February 2004, the Company entered into a license agreement with BMS under which it received an exclusive worldwide license under certain patents and patent applications, and other licenses to intellectual property, to develop and commercialize HETLIOZ ® . To date, the Company has paid BMS $37.5 million in upfront fees and milestone obligations, including $33.0 million of regulatory approval and commercial milestones capitalized as intangible assets (see Note 8). The Company has no remaining milestone obligations to BMS. Additionally, the Company is obligated to make royalty payments on HETLIOZ ® net sales to BMS in any territory where the Company commercializes HETLIOZ ® for a period equal to the greater of 10 years following the first commercial sale in the territory or the expiry of the new chemical entity (NCE) patent in that territory. During the period prior to the expiry of the NCE patent in a territory, the Company is obligated to pay a 10% royalty on net sales in that territory. The royalty rate is decreased by half for countries in which no NCE patent existed or for the remainder of the 10 years after the expiry of the NCE patent.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 The Company has agreed with BMS in the license agreement for HETLIOZ ® to use its commercially reasonable efforts to develop and commercialize HETLIOZ ® . Fanapt ® . Pursuant to the terms of a settlement agreement with Novartis, Novartis transferred all U.S. and Canadian rights in the Fanapt ® franchise to the Company on December 31, 2014. The Company paid directly to Sanofi S.A. (Sanofi) a fixed royalty of 3% of net sales from November 16, 2016 through December 31, 2019 related to manufacturing know-how. The Company is also obligated to pay Sanofi a fixed royalty on Fanapt ® net sales equal to 6% on Sanofi know-how not related to manufacturing under certain conditions for a period of up to 10 years in markets where the NCE patent has expired or was not issued. The Company is obligated to pay this 6% royalty on net sales in the U.S. through November 2026. Tradipitan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R antagonist, tradipitant, for all human indications. Lilly is eligible to receive future payments based upon achievement of specified development, regulatory approval and commercialization milestones as well as tiered-royalties on net sales at percentage rates up to the low double digits . To date, the Company has paid Lilly $3.0 million in upfront fees and development milestones, including a $2.0 million milestone payment in July 2018 as a result of enrolling the first subject into a Phase III study for tradipitant. As of December 31, 2019 , remaining milestone obligations include a $2.0 million development milestone due upon the filing of the first marketing authorization for tradipitant either in the U.S. or European Union (E.U.), $10.0 million and $5.0 million for the first approval of a marketing authorization for tradipitant in the U.S. and E.U., respectively, and up to $80 million for sales milestones. The Company is obligated to use its commercially reasonable efforts to develop and commercialize tradipitant. VQW-765. In connection with a settlement agreement with Novartis relating to Fanapt ® , the Company received an exclusive worldwide license under certain patents and patent applications, and other licenses to intellectual property, to develop and commercialize VQW-765, a Phase II alpha-7 nicotinic acetylcholine receptor partial agonist. Pursuant to the license agreement, the Company is obligated to use its commercially reasonable efforts to develop and commercialize VQW-765 and is responsible for all development costs. The Company has no milestone obligations; however, Novartis is eligible to receive tiered-royalties on net sales at percentage rates up to the mid-teens. Portfolio of CFTR activators and inhibitors . In March 2017, the Company entered into a license agreement with the University of California San Francisco (UCSF), under which the Company acquired an exclusive worldwide license to develop and commercialize a portfolio of CFTR activators and inhibitors. Pursuant to the license agreement, the Company will develop and commercialize the CFTR activators and inhibitors and is responsible for all development costs under the license agreement, including current pre-investigational new drug development work. UCSF is eligible to receive future payments based upon achievement of specified development and commercialization milestones as well as single-digit royalties on net sales. To date, the Company has paid UCSF $1.2 million in upfront fees and development milestones, including an upfront license fee payment of $1.0 million in 2017 and a $0.2 million development milestone payment in the March 2019. As of December 31, 2019 , remaining milestone obligations include $12.2 million for development milestones and $33.0 million for future regulatory approval and sales milestones. Included in the $12.2 million in development milestones is a $350,000 milestone due upon the conclusion of a Phase I study for each licensed product but not to exceed $1.1 million in total for the CFTR portfolio. Purchase Commitments In the course of its business, the Company regularly enters into agreements with clinical organizations to provide services relating to clinical development and clinical manufacturing activities under fee service arrangements. The Company’s current agreements for clinical and marketing services may be terminated on generally 90 days’ notice without incurring additional charges, other than charges for work completed but not paid for through the effective date of termination and other costs incurred by the Company’s contractors in closing out work in progress as of the effective date of termination. Noncancellable long-term contractual cash obligations include noncancellable purchase commitments longer than one year and primarily relate to commitments for media and data services, of which $9.2 million , $1.0 million and $0.5 million are expected to be paid in 2020 , 2021 and 2022 , respectively.</t>
  </si>
  <si>
    <t>Public Offering of Common Stock</t>
  </si>
  <si>
    <t>Equity [Abstract]</t>
  </si>
  <si>
    <t>Public Offering of Common Stock In March 2018, the Company completed a public offering of 6,325,000 shares of its common stock, including the exercise of the underwriters’ option to purchase an additional 825,000 shares of common stock, at a price to the public of $17.00 per share. Net cash proceeds from the public offering were $100.9 million , after deducting the underwriting discounts and commissions and offering expenses.</t>
  </si>
  <si>
    <t>Accumulated Other Comprehensive Income</t>
  </si>
  <si>
    <t>Accumulated Other Comprehensive Income (Loss), Net of Tax [Abstract]</t>
  </si>
  <si>
    <t>Accumulated Other Comprehensive Income The accumulated balances related to each component of other comprehensive income (loss), net of taxes, were as follows for the years ended December 31, 2019 and 2018 : (in thousands) December 31, December 31, Foreign currency translation $ 13 $ 7 Unrealized gain (loss) on marketable securities 236 (6 ) Accumulated other comprehensive income $ 249 $ 1 There were no reclassifications out of accumulated other comprehensive income (loss) for the years ended December 31, 2019 , 2018 and 2017 .</t>
  </si>
  <si>
    <t>Stock-Based Compensation</t>
  </si>
  <si>
    <t>Disclosure of Compensation Related Costs, Share-based Payments [Abstract]</t>
  </si>
  <si>
    <t>Stock-Based Compensation As of December 31, 2019 , there were 6,144,430 shares that were subject to outstanding options and RSUs under the 2006 Equity Incentive Plan (2006 Plan) and the Amended and Restated 2016 Equity Incentive Plan (2016 Plan, and together with the 2006 Plan, Plans). The 2006 Plan expired by its terms on April 12, 2016, and the Company adopted the 2016 Plan. Outstanding options and RSUs under the 2006 Plan remain in effect and the terms of the 2006 Plan continue to apply, but no additional awards can be granted under the 2006 Plan. In June 2016, the Company’s stockholders approved the 2016 Plan. The 2016 Plan has been amended and restated twice to increase the number of shares reserved for issuance, among other administrative changes. Both amendments and restatements of the 2016 Plan were approved by the Company's stockholders. There are a total of 7,100,000 shares of common stock reserved for issuance under the 2016 Plan, 3,026,147 shares of which remained available for future grant as of December 31, 2019 . Stock Options The Company has granted option awards under the Plans with service conditions (service option awards) that are subject to terms and conditions established by the compensation committee of the board of directors. Service option awards have 10 -year contractual terms. Service option awards granted to employees and new directors upon their election vest and become exercisable over four years , with the first 25% of the shares subject to service option awards vesting on the first anniversary of the grant date and the remaining 75% of the shares subject to the service option awards in 36 equal monthly installments thereafter. Subsequent annual service option awards granted to directors vest and become exercisable in full on the first anniversary of the grant date.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December 31, 2019 , $9.8 million of unrecognized compensation costs related to unvested service option awards are expected to be recognized over a weighted average period of 1.4 years. No option awards are classified as a liability as of December 31, 2019 . The following is a summary of option activity for the 2006 Plan and the 2016 Plan for the years ended December 31, 2019 , 2018 , and 2017 : 2006 and 2016 Plans (in thousands, except for share and per share amounts) Number of Shares Weighted Average Exercise Price at Grant Date Weighted Average Remaining Term (Years) Aggregate Intrinsic Value Outstanding at December 31, 2016 5,548,336 $ 11.62 5.58 $ 32,453 Granted 643,000 14.44 Forfeited (290,729 ) 10.73 Expired (605,617 ) 29.87 Exercised (575,206 ) 9.13 3,140 Outstanding at December 31, 2017 4,719,784 10.03 5.63 24,421 Granted 567,500 19.22 Forfeited (232,527 ) 13.99 Exercised (685,715 ) 9.12 5,945 Outstanding at December 31, 2018 4,369,042 11.15 5.28 65,438 Granted 687,500 18.38 Forfeited (53 ) 7.94 Expired (15,000 ) 14.78 Exercised (546,344 ) 11.47 2,482 Outstanding at December 31, 2019 4,495,145 12.21 5.58 22,148 Exercisable at December 31, 2019 3,371,836 10.31 4.53 21,200 Vested and expected to vest at December 31, 2019 4,354,708 12.02 5.46 22,039 The weighted average grant-date fair value of options granted was $10.19 , $10.66 and $7.81 per share for the years ended December 31, 2019 , 2018 and 2017 , respectively. Proceeds from the exercise of stock options amounted to $6.3 million , $6.3 million and $5.3 million for the years ended December 31, 2019 , 2018 and 2017 ,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vest in four equal annual installments provided that the employee remains employed with the Company. Annual service RSUs granted to directors vest on the first anniversary of the grant date. As of December 31, 2019 , $22.8 million of unrecognized compensation costs related to unvested service RSUs are expected to be recognized over a weighted average period of 1.8 years. No RSUs are classified as a liability as of December 31, 2019 . The following is a summary of RSU activity for the 2006 Plan and the 2016 Plan for the years ended December 31, 2019 , 2018 , and 2017 : RSUs Number of Shares Weighted Average Grant Date Fair Value Unvested at December 31, 2016 1,138,428 $ 10.07 Granted 857,336 14.57 Forfeited (275,613 ) 11.41 Vested (362,313 ) 9.78 Unvested at December 31, 2017 1,357,838 12.72 Granted 714,086 18.93 Forfeited (229,603 ) 15.19 Vested (528,745 ) 12.69 Unvested at December 31, 2018 1,313,576 15.68 Granted 937,328 19.46 Forfeited (75,444 ) 18.93 Vested (526,175 ) 14.54 Unvested at December 31, 2019 1,649,285 18.04 The grant date fair value for the 526,175 shares underlying RSUs that vested during the year ended December 31, 2019 was $7.7 million . Stock-Based Compensation Expense Stock-based compensation expense recognized for the years ended December 31, 2019 , 2018 and 2017 was allocated as follows: Year Ended December 31, (in thousands) 2019 2018 2017 Research and development $ 3,207 $ 1,290 $ 1,152 Selling, general and administrative 10,251 10,376 9,313 Total stock-based compensation expense $ 13,458 $ 11,666 $ 10,465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ever paid cash dividends to its stockholders and does not plan to pay dividends in the foreseeable future. Assumptions used in the Black-Scholes-Merton option pricing model for employee and director stock options granted during the years ended December 31, 2019 , 2018 and 2017 were as follows: Year Ended December 31, 2019 2018 2017 Expected dividend yield — % — % — % Weighted average expected volatility 58 % 58 % 57 % Weighted average expected term (years) 5.95 5.90 5.89 Weighted average risk-free rate 2.26 % 2.68 % 1.97 %</t>
  </si>
  <si>
    <t>Employee Benefit Plan</t>
  </si>
  <si>
    <t>Retirement Benefits [Abstract]</t>
  </si>
  <si>
    <t>Employee Benefit Plan The Company has a defined contribution plan under IRC Section 401(k). This plan covers substantially all employees who meet minimum age and service requirements and allows participants to defer a portion of their annual compensation on a pre-tax basis. Currently, the Company matches fifty percent up to the first six percent of employee contributions. All matching contributions have been paid by the Company. The Company match vests over a 4 -year period and amounted to $0.8 million , $0.9 million and $0.8 million for the years ended December 31, 2019 , 2018 and 2017 , respectively.</t>
  </si>
  <si>
    <t>Income Taxes</t>
  </si>
  <si>
    <t>Income Tax Disclosure [Abstract]</t>
  </si>
  <si>
    <t>Income Taxes The following is a summary of the domestic and foreign components of income (loss) before income taxes for the years ended December 31, 2019, 2018 and 2017: Year Ended December 31, (in thousands) 2019 2018 2017 Domestic $ 28,794 $ 25,123 $ (15,693 ) Foreign 234 223 262 Total income (loss) before income taxes $ 29,028 $ 25,346 $ (15,431 ) The following is a summary of the provision (benefit) for income taxes for the years ended December 31, 2019 , 2018 and 2017 : Year Ended December 31, (in thousands) 2019 2018 2017 Current: Federal $ — $ — $ — State 1,161 53 65 Foreign 81 99 (66 ) Deferred: Federal (85,624 ) — — State (2,127 ) — — Foreign (16 ) (14 ) 137 Provision (benefit) for income taxes $ (86,525 ) $ 138 $ 136 The Company assesses the need for a valuation allowance against its deferred tax asset each quarter through the review of all available positive and negative evidence. Deferred tax assets are reduced by a tax valuation allowance when, in the opinion of management, it is more likely than not that some portion of the deferred tax assets will not be realized. The analysis depends on historical and projected taxable income. Projected taxable income includes significant assumptions related to revenue, commercial expenses and research and development activities. During 2019, after considering all available positive and negative evidence, including but not limited to cumulative income in recent periods, historical, current and future projected results and significant risks and uncertainties related to forecasts, the Company concluded that it was more likely than not that substantially all of its deferred tax assets in the U.S. are realizable in future periods. A valuation allowance has been retained against certain U.S. federal tax attributes with short carryforward periods and District of Columbia state deferred tax assets as of December 31, 2019. A full valuation allowance was recorded against all net U.S. deferred tax assets as of December 31, 2018. The income tax benefit for 2019 was primarily due to the reduction of the Company's valuation allowance against substantially all of its deferred tax assets in the U.S. Tax expense associated with U.S. income before income taxes for the years ended December 31, 2019 and 2018 was offset by a corresponding tax benefit for the reduction of the valuation allowance recorded against tax attributes that were utilized in those periods. Tax benefit associated with U.S. loss before income taxes for the year ended December 31, 2017 was offset by a corresponding tax expense for the increase of the valuation allowance recorded against tax attributes that were generated in that period. The following is reconciliation between the federal statutory tax rate and the Company’s effective tax rate for the years ended December 31, 2019 , 2018 and 2017 : Year Ended December 31, 2019 2018 2017 Federal tax at statutory rate 21.0 % 21.0 % 35.0 % State taxes 1.8 % 1.7 % 1.7 % U.S. Tax Cuts and Job Act (1) — % — % (262.6 )% Change in valuation allowance - U.S. Tax Cuts and Jobs Act — % — % 262.6 % Other change in valuation allowance (2) (357.6 )% (16.4 )% (47.8 )% Research and development credit (3) (10.9 )% (9.1 )% 9.0 % Orphan drug credit (3) 17.1 % (2.7 )% 6.3 % Section 162(m) limitation 2.7 % 3.1 % 8.1 % Other tax rate changes (0.5 )% (0.7 )% (2.6 )% Other changes in state deferred taxes (4) — % 5.9 % 5.1 % Uncertain tax positions (5) 26.3 % — % — % Stock-based compensation (1.0 )% (3.9 )% (13.0 )% Other items 3.0 % 1.6 % (2.7 )% Effective tax rate (298.1 )% 0.5 % (0.9 )% (1) Includes the effect of the Tax Cuts and Jobs Act, which primarily relates to the remeasurement of existing deferred taxes as a result of the change to the U.S. federal tax rate. (2) Reductions in 2019 valuation allowances include $7.5 million related to 2019 U.S. income before income taxes, $10.7 related to adjustments for prior period credit carryforwards and uncertain tax positions and $85.6 million related to a change in beginning-of-the-year balances that resulted from a change in circumstances that caused a change in judgment about the realizability of U.S. deferred tax assets in future years. Reductions in 2018 valuation allowances are attributable to 2018 income before income taxes. (3) 2019 activity includes adjustments to prior year credit carryforwards. As a result of the tax valuation allowance previously recorded against deferred tax assets in the U.S., these adjustments resulted in no change in tax expense. (4) Includes adjustments to state deferred taxes based on changes to filing jurisdictions. (5) 2019 activity includes adjustments to prior year tax positions. As a result of the tax valuation allowance previously recorded against deferred tax assets in the U.S., these adjustments resulted in no change in tax expense. The following is a summary of the components of the Company’s deferred tax assets (liabilities) and the related tax valuation allowance as of December 31, 2019 and 2018 : (in thousands) December 31, December 31, Deferred tax assets: Net operating loss carryforwards $ 52,034 $ 55,742 Stock-based compensation 5,298 5,202 Accrued and deferred expenses 2,101 2,096 Allowance for returns and uncollectable receivables 1,468 1,247 Research and development and orphan drug credit carryforwards 36,041 48,066 Other 1,301 1,405 Total deferred tax assets 98,243 113,758 Deferred tax liabilities: Intangible assets (1,994 ) (1,247 ) Other (414 ) (576 ) Total deferred tax liabilities (2,408 ) (1,823 ) Deferred tax assets, net 95,835 111,935 Less: Valuation allowance 8,155 111,950 Net deferred tax assets (liabilities) $ 87,680 $ (15 ) The Company’s net deferred tax liability of less than $0.1 million as of December 31, 2018 is included as a component of other non-current liabilities. The following is a summary of changes in the Company’s tax valuation allowance for the years ended December 31, 2019 , 2018 and 2017 : (in thousands) Balance at Beginning of Year Additions Reductions Balance at End of Year Year Ended: December 31, 2019 $ 111,950 $ — $ (103,795 ) $ 8,155 December 31, 2018 116,110 4,036 (8,196 ) 111,950 December 31, 2017 146,012 12,403 (42,305 ) 116,110 The Company has NOL and other tax credit carryforwards in several jurisdictions. As of December 31, 2019 , the Company has $43.3 million of deferred tax assets relating to U.S. federal NOL carryforwards, along with deferred tax assets of $12.0 million and $24.0 million related to U.S. federal research and development credits and orphan drug credits, respectively. These tax attributes will begin to expire in 2031 , 2024 and 2030 , respectively. In addition, the Company has $8.7 million of deferred tax assets relating to U.S. state NOL carryforwards, which primarily relate to the District of Columbia. State NOLs for the District of Columbia will begin to expire in 2031 and other state NOLs will begin to expire in 2021 . Tax benefits are recognized from an uncertain tax position only if it is more likely than not that the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 reconciliation of the beginning and ending amount of gross unrecognized tax benefits is as follows: Year Ended December 31, (in thousands) 2019 2018 2017 Unrecognized tax benefits at the beginning of the year $ — $ — $ — Increases related to prior year tax positions 8,223 — — Increases related to current year tax positions 1,518 — — Unrecognized tax benefits at the end of the year $ 9,741 $ — $ — The amount of uncertain tax benefits that, if recognized, would impact the effective tax rate is $9.7 million . No material income tax interest or penalties have been recorded, and unrecognized tax benefits are not expected to change materially over the next 12 months. Income tax returns filed by the Company for all periods are open to examination by tax jurisdictions. As of December 31, 2019 , the Company is not under examination by any federal or state tax jurisdiction. Certain tax attributes of the Company, including NOLs and credits, would be subject to a limitation should an ownership change as defined under the Internal Revenue Code of 1986, as amended (IRC), Section 382, occur. The limitations resulting from a change in ownership could affect the Company’s ability to utilize its NOLs and credit carryforward (tax attributes). Ownership changes occurred in the years ending December 31, 2014 and December 31, 2008. The Company believes that the ownership changes in 2014 and 2008 will not impact its ability to utilize NOL and credit carryforwards; however, future ownership changes may cause the Company’s existing tax attributes to have additional limitations. The Tax Cuts and Jobs Act (TCJA) was enacted in December 2017. The TCJA reduces the U.S. federal corporate tax rate from 35% to 21%</t>
  </si>
  <si>
    <t>Earnings per Share</t>
  </si>
  <si>
    <t>Earnings Per Share [Abstract]</t>
  </si>
  <si>
    <t>Earnings per Share 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income (loss) per share of common stock for the years ended December 31, 2019 , 2018 and 2017 : Year Ended December 31, (in thousands, except for share and per share amounts) 2019 2018 2017 Numerator: Net income (loss) $ 115,553 $ 25,208 $ (15,567 ) Denominator: Weighted average shares outstanding, basic 53,137,562 50,859,947 44,735,146 Effect of dilutive securities 1,709,498 2,185,310 — Weighted average shares outstanding, diluted 54,847,060 53,045,257 44,735,146 Net income (loss) per share, basic and diluted: Basic $ 2.17 $ 0.50 $ (0.35 ) Diluted $ 2.11 $ 0.48 $ (0.35 ) Antidilutive securities excluded from calculations of diluted net income (loss) per share 1,932,024 903,265 3,136,515 The Company incurred a net loss for the year ended December 31, 2017 causing inclusion of any potentially dilutive securities to have an anti-dilutive effect, resulting in dilutive loss per share and basic loss per share attributable to common stockholders being equivalent.</t>
  </si>
  <si>
    <t>Legal Matters</t>
  </si>
  <si>
    <t>Legal Matters Fanapt ® . The Company has been involved in litigation with Roxane Laboratories, Inc. (Roxane) and its affiliates, West-Ward Pharmaceuticals International Limited and West-Ward Pharmaceuticals Corp (West-Ward), since the Company filed a lawsuit against Roxane in the U.S. District Court for the District of Delaware (Delaware District Court) for patent infringement in June 2014. The lawsuit was filed in response to Roxane’s submission to the U.S. Food and Drug Administration (FDA) of an Abbreviated New Drug Application (ANDA) for a generic version of Fanapt ® prior to the expiration of certain of the Company’s patents covering Fanapt ® , including U.S. Patent No. 8,586,610 (‘610 Patent). In August 2016, the Delaware District Court ruled in the Company’s favor, permanently enjoining Roxane from manufacturing, using, selling, offering to sell, distributing or importing any generic iloperidone product described in Roxane’s ANDA until the expiration of the ‘610 Patent in November 2027, or May 2028 if the Company obtains pediatric exclusivity. In April 2018, following an appeal by Roxane of the Delaware District Court’s decision to the Federal Circuit Court of Appeals (Federal Circuit), the Federal Circuit affirmed the Delaware District Court’s ruling. In June 2018, West-Ward, having replaced Roxane as defendants following the acquisition of Roxane by West-Ward’s parent company, Hikma Pharmaceuticals PLC, petitioned the Federal Circuit for a rehearing en banc. In August 2018, the Federal Circuit denied West-Ward's petition. In January 2019, West-Ward filed a petition in the U.S. Supreme Court for a writ of certiorari seeking reversal of the Federal Circuit’s decision. In March 2019, the U.S. Supreme Court invited the Solicitor General of the U.S. to file a brief in the matter expressing the views of the U.S. In January 2020, the U.S. Supreme Court denied West-Ward's petition for writ of certiorari. In 2015, the Company filed six separate patent infringement lawsuits in the Delaware District Court against Roxane, Inventia Healthcare Pvt. Ltd. (Inventia), Lupin Ltd. and Lupin Pharmaceuticals, Inc. (Lupin), Taro Pharmaceuticals USA, Inc. and Taro Pharmaceutical Industries, Ltd. (Taro), and Apotex Inc. and Apotex Corp. (Apotex, and collectively with Roxane, Inventia, Lupin and Taro, the Fanapt ® Defendants). These lawsuits were filed in response to the submission to the FDA by each of the Fanapt ® Defendants of ANDAs for generic versions of Fanapt ® prior to the expiration of the ‘610 Patent in November 2027 or the U.S. Patent No. 9,138,432 in September 2025. The Company entered into separate confidential stipulations with each of Inventia and Lupin regarding any potential launch of their generic versions of Fanapt ® . The parties are scheduled to provide the court with a status report in March 2020 with respect to the remaining lawsuits against the other Fanapt ® Defendants. HETLIOZ ® . In April and May 2018, the Company filed three separate patent infringement lawsuits in the Delaware District Court against Teva Pharmaceuticals USA, Inc. (Teva), MSN Pharmaceuticals Inc. and MSN Laboratories Private Limited (MSN) and Apotex (collectively with Teva and MSN, the HETLIOZ ® Defendants) after having received Paragraph IV certification notice letters (Paragraph IV Letters) from each of the HETLIOZ ® Defendants alleging that certain of the Company's patents covering HETLIOZ ® (collectively, the HETLIOZ ® Patents) were invalid, unenforceable and/or would not be infringed by the manufacture, use or sale of their generic versions of HETLIOZ ® , as described in the ANDAs submitted to the FDA by each of the HETLIOZ ® Defendants, prior to the expiration of the latest to expire of the HETLIOZ ® Patents in 2034. Each of the HETLIOZ ® Patents are listed in the Approved Drug Products with Therapeutic Equivalence Evaluations (Orange Book). In December 2018, the Company filed amended complaints against each of the HETLIOZ ® Defendants following the receipt of additional Paragraph IV Letters from Teva and Apotex concerning its Orange Book listed '977 Patent, which expires in 2035. These lawsuits are scheduled for trial in October 2020. In March 2019, April 2019, and May 2019, the Company filed three additional patent infringement lawsuits in the Delaware District Court against the HETLIOZ ® Defendants following the receipt of additional Paragraph IV Letters from each concerning its Orange Book listed U.S. Patent No. 10,149,829, which expires in 2033. These lawsuits have been consolidated with the other lawsuits against the HETLIOZ ® Defendants and are also scheduled for trial in October 2020. In November and December 2019, the Company filed additional patent infringement lawsuits in the Delaware District Court against Apotex and Teva, respectively, for infringement of its Orange Book listed U.S. Patent No. 10,376,487 ('487 Patent) following the receipt of additional Paragraph IV Letters from Apotex and Teva regarding the '487 Patent, which expires in July 2035. Teva asserted a counterclaim for a declaratory judgment that the ‘487 Patent is invalid. The Company answered Teva’s counterclaim by denying their allegation that the ‘487 Patent is invalid. In January 2020, the Company filed two additional patent infringement lawsuits in the Delaware District Court against Teva and Apotex for infringement of its Orange Book-listed U.S. Patent No. 10,449,176 (‘176 Patent) following the receipt of additional Paragraph IV Letters from Teva and Apotex regarding the ‘176 Patent, which expires in January 2033. A trial date has not yet been scheduled for these lawsuits. In January 2020, the Company received an additional Paragraph IV Letter from MSN concerning the '487 patent, in which MSN alleges that the ‘487 Patent is invalid, unenforceable and/or will not be infringed by the commercial manufacture, use, sale offer for sale, or importation of MSN's generic version of HETLIOZ ® as described in MSN's ANDA. The Company intends to vigorously pursue a patent infringement lawsuit permanently enjoining MSN from infringing the claims of the ‘487 Patent. Other Matters . In April 2018, the Company submitted a protocol amendment to the FDA, proposing a 52-week open-label extension (OLE) period for patients who had completed the tradipitant Phase II clinical study (2301) in gastroparesis. In May 2018, based on feedback from the FDA, the Company amended the protocol limiting the duration of treatment in the 2301 study to a total of three months, while continuing to seek further dialogue with the FDA on extending the study duration to 52-weeks. As a part of this negotiation process, in September 2018, the Company submitted a new follow-on 52-week OLE protocol to the FDA (2302) for patients who had completed the 2301 study. While waiting for further feedback, the Company did not enroll any patients in any study beyond 12 weeks. In December 2018, the FDA imposed a partial clinical hold (PCH) on the two proposed studies, stating that the Company is required first to conduct additional chronic toxicity studies in canines, monkeys or minipigs before allowing patients access in any clinical protocol beyond 12 weeks. At that time, the FDA informed the Company that the original PCH was not based on any safety or efficacy data related to tradipitant, but, rather. that these additional toxicity studies were required by a guidance document. Subsequently, the FDA has taken the position that an additional study was required in order for the FDA to have adequate toxicology data to undertake a risk analysis of tradipitant. On February 5, 2019, the Company filed a lawsuit against the FDA in the U.S. District Court for the District of Columbia (DC District Court), challenging the FDA’s legal authority to issue the PCH, and seeking an order to set it aside. In February 2019, the FDA filed a Motion for Voluntary Remand to the Agency and for a Stay of the Case. In March 2019, the DC District Court granted the FDA’s request for voluntary remand and returned the matter to the FDA for further consideration. In April 2019, the FDA provided its remand response, in which it indicated that, upon review of scientific literature and tradipitant data, it believes that a PCH continues to be appropriate until the Company has adequate safety data from a nine-month non-rodent toxicity study. In May 2019, the Company filed an amended complaint, and in July 2019, the Company filed a Motion for Summary Judgment based on its continuing belief after review of the FDA’s remand response that additional chronic toxicity studies are unjustified, and that it has provided the FDA with sufficient information regarding the safety of tradipitant to justify the continued study of tradipitant in patients beyond 12 weeks, in accordance with applicable law and FDA regulations. The FDA filed a reply and cross-motion for summary judgment in October 2019 and an oral hearing was held on December 13, 2019. On January 31, 2020, the Court granted the FDA's cross-motion for summary judgment and granted judgment in favor of the FDA on the Company's claims. The Company is evaluating its options, including a potential appeal, and the Company intends to continue vigorously pursuing its interests in the matter. In February 2019, a qui tam action filed against the Company was unsealed by order of the DC District Court. The qui tam action, which was filed under seal in March 2017, was brought by a former Company employee on behalf of the U.S., 28 states and the District of Columbia (collectively, the Plaintiff States) and the policyholders of certain insurance companies under the Federal False Claims Act and state law equivalents to the Federal False Claims Act and related state laws. The complaint alleged that the Company violated these laws through the promotion and marketing of its products Fanapt ® and HETLIOZ ® and sought, among other things, treble damages, civil penalties for each alleged false claim, and attorneys’ fees and costs. By virtue of the DC District Court having unsealed the original complaint, the Company learned that in January 2019, the U.S. Department of Justice (the DOJ), as well as the Plaintiff States, elected not to intervene in the qui tam action at that time. In May 2019, the plaintiff filed an amended complaint under seal repeating the same allegations and seeking the same relief. According to a filing unsealed in June 2019, the DOJ reaffirmed its decision not to intervene and incorporated its prior filing, indicating that neither the DOJ nor the Plaintiff States were intervening regarding the original complaint. Although the DOJ and the Plaintiff States have elected not to intervene, the plaintiff may litigate this action and the DOJ and the Plaintiff States may later seek to intervene in the action. In August 2019, the Company filed a motion to dismiss, and in October 2019 the plaintiff filed a reply. The Company intends to vigorously defend itself in the case. The Court will hear the Company's motion to dismiss on March 20, 2020. In February 2019, a securities class action, Gordon v. Vanda Pharmaceuticals Inc. , was filed in the U.S. District Court for the Eastern District of New York naming the Company and certain of its officers as defendants. An amended complaint was filed in July 2019. The amended complaint, filed on behalf of a purported stockholder, asserts claims on behalf of a putative class of all persons who purchased the Company’s publicly traded securities between November 4, 2015 and February 11, 2019, for alleged violations of Sections 10(b) and 20(a) of the Securities Exchange Act of 1934, as amended, and Rule 10b-5 promulgated thereunder. The amended complaint alleges that the defendants made false and misleading statements and/or omissions regarding Fanapt ® , HETLIOZ ® and the Company’s interactions with the FDA regarding tradipitant between November 3, 2015 and February 11, 2019. The Company believes that it has meritorious defenses and intends to vigorously defend this lawsuit. The Company does not anticipate that this litigation will have a material adverse effect on its business, results of operations or financial condition. However, this lawsuit is subject to inherent uncertainties, the actual cost may be significant, and the Company may not prevail. The Company believes it is entitled to coverage under its relevant insurance policies, subject to a retention, but coverage could be denied or prove to be insufficient. In July 2019, a shareholder derivative complaint, Samuel Williams vs. Mihael Polymeropoulos, et al. , was filed in the U.S. District Court for the Eastern District of New York naming certain current and former Company directors and officers as defendants. In September 2019, a shareholder derivative complaint, Michael Bavaro v. Mihael Polymeropoulos, et al. , was filed in the Delaware District Court naming certain current and former Company directors and officers as defendants. In October 2019, the Company filed a motion to transfer the Bavaro case to the Eastern District of New York, where the Gordon and Williams cases are pending. In February 2020, the Delaware District Court issued an order staying the Bavaro case pending the resolution of the Williams case. These complaints, filed on behalf of purported stockholders, derivatively on behalf of the Company, assert claims for alleged breach of fiduciary duties by certain of the Company’s current and former directors and officers. The Company believes that it has meritorious defenses and intends to vigorously defend these lawsuits. The Company does not anticipate that this litigation will have a material adverse effect on its business, results of operations or financial condition. However, these lawsuits are subject to inherent uncertainties, the actual cost may be significant, and the Company may not prevail. The Company believes it is entitled to coverage under its relevant insurance policies, subject to a retention, but coverage could be denied or prove to be insufficient. In July 2017, the CHMP issued a negative opinion recommending against approval of Fanaptum ® (oral iloperidone tablets) for the treatment of schizophrenia in adult patients in the E.U. The CHMP was of the opinion that the benefits of Fanaptum ® did not outweigh its risks and recommended against marketing authorization. In March 2018, the Company filed an application seeking annulment of the EMA’s negative opinion and the subsequent European Commission decision refusing marketing authorization of Fanaptum in the European General Court. In December 2019, the General Court issued its judgment dismissing the action, leaving the EMA opinion and Commission decision intact. The Company is considering its options to appeal the decision.</t>
  </si>
  <si>
    <t>Quarterly Financial Data (Unaudited)</t>
  </si>
  <si>
    <t>Quarterly Financial Information Disclosure [Abstract]</t>
  </si>
  <si>
    <t>Quarterly Financial Data (Unaudited) The following is a summary of quarterly financial data for the years ended December 31, 2019 and 2018 : (in thousands, except for per share amounts) First Quarter Second Quarter Third Quarter Fourth Quarter Year Ended December 31, 2019 Revenues $ 47,713 $ 59,060 $ 59,485 $ 60,930 Gross profit (1) 42,220 52,313 52,327 54,335 Income (loss) from operations (2,087 ) 9,895 10,759 4,243 Net income (loss) (612 ) 11,526 100,423 4,216 Net income (loss) per share, basic $ (0.01 ) $ 0.22 $ 1.88 $ 0.08 Net income (loss) per share, diluted $ (0.01 ) $ 0.21 $ 1.84 $ 0.08 Year Ended December 31, 2018 Revenues $ 43,592 $ 47,350 $ 49,135 $ 53,041 Gross profit (1) 38,680 41,739 43,670 46,994 Income from operations 2,442 3,913 6,233 9,150 Net income 3,066 4,611 7,171 10,360 Net income per share, basic $ 0.07 $ 0.09 $ 0.14 $ 0.20 Net income per share, diluted $ 0.06 $ 0.09 $ 0.13 $ 0.19 (1) Gross profit includes revenues less cost of goods sold, excluding amortization, and less intangible asset amortization.</t>
  </si>
  <si>
    <t>Summary of Significant Accounting Policies (Policies)</t>
  </si>
  <si>
    <t>Business organization</t>
  </si>
  <si>
    <t>Business organization Vanda Pharmaceuticals Inc. (the Company) is a leading global biopharmaceutical company focused on the development and commercialization of innovative therapies to address high unmet medical needs and improve the lives of patients. The Company commenced its operations in 2003 and operates in one reporting segment. The Company's commercial portfolio is currently comprised of two products, HETLIOZ ® for the treatment of Non-24-Hour Sleep-Wake Disorder (Non-24) and Fanapt ® for the treatment of schizophrenia. HETLIOZ ® is the first treatment for Non-24 approved by the U.S. Food and Drug Administration (FDA). In addition, the Company has a number of drugs in development, including: • HETLIOZ ® (tasimelteon) for the treatment of jet lag disorder, Smith-Magenis Syndrome (SMS), pediatric Non-24 and delayed sleep phase disorder (DSPD); • Fanapt ® (iloperidone) for the treatment of bipolar disorder and a long acting injectable (LAI) formulation program for the treatment of schizophrenia; • Tradipitant (VLY-686), a small molecule neurokinin-1 receptor (NK-1R) antagonist, for the treatment of atopic dermatitis, gastroparesis and motion sickness;</t>
  </si>
  <si>
    <t>Basis of presentation</t>
  </si>
  <si>
    <t>Basis of Presentation The accompanying consolidated financial statements includes the accounts of Vanda Pharmaceuticals Inc. and its wholly-owned subsidiaries and have been prepared in accordance with accounting principles generally accepted in the United States of America (U.S.). All intercompany account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t>
  </si>
  <si>
    <t>Cash and Cash Equivalents</t>
  </si>
  <si>
    <t xml:space="preserve">Cash, Cash Equivalents and Restricted Cash For purposes of the Consolidated Balance Sheets an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 </t>
  </si>
  <si>
    <t>Marketable Securities The Company classifies all of its marketable securities as available-for-sale securities. The Company’s investment policy requires the selection of high-quality issuers. Available-for-sale securities are carried at fair market value, with unrealized gains and losses reported as a component of stockholders’ equity in accumulated other comprehensive income (loss) . At each balance sheet date, the Company assesses available-for-sale securities in an unrealized loss position to determine whether the unrealized loss is other-than-temporary. If declines in the value of available for-sale securities are determined to be other-than-temporary, a loss is recorded in earnings in the current period. Interest and dividend income is recorded when earned and included in other income. Premiums and discounts on marketable securities are amortized and accreted, respectively, to earliest call date and maturity, respectively, and included in other income. The Company uses the specific identification method in computing realized gains and losses on the sale of investments, which would be included in the consolidated statements of operations when generated. All available-for-sale marketable securities are available for use in current operations and are classified as current.</t>
  </si>
  <si>
    <t>Inventory Inventory, which is recorded at the lower of cost or net realizable value,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not expected to be sold within 12 months following the balance sheet date are classified as non-current.</t>
  </si>
  <si>
    <t>Intangible Assets Costs incurred for products not yet approved by the FDA and for which no alternative future use exists are recorded as expense. Obligations for milestone payments to other pharmaceutical companies that may result in a capitalized intangible asset are recognized when it is deemed probable that the milestone event will occur. In the event a product has been approved by the FDA or an alternative future use exists for a product, patent and license costs are capitalized and amortized on a straight-line basis over the estimated useful economic life of the of the related product patents. For intangible assets related to HETLIOZ ® , the estimated useful life is the estimated economic useful life of the related product patents, the latest of which expires in July 2035 . Intangible assets related Fanapt ® have been fully amortized on a straight-line basis to November 2016 . The useful life estimate for Fanapt ® was based on the market participant methodology prescribed by ASC 805, and therefore does not reflect the impact of additional Fanapt ® patents solely owned by the Company with varying expiration dates, the latest of which is December 2031.</t>
  </si>
  <si>
    <t>Property and Equipment Property and equipment are stated at cost less accumulated depreciation. Depreciation of most property and equipment is provided on a straight-line basis over the estimated useful lives of the assets. Leasehold improvements are amortized using a straight-line basis over the lesser of the estimated useful lives of the assets or the terms of the related leases. The costs of additions and improvements are capitalized, and repairs and maintenance costs are charged to operations in the period incurred. Upon retirement or disposition of property and equipment, the cost and accumulated depreciation are removed from the accounts and any resulting gain or loss is reflected in the statement of operations for that period.</t>
  </si>
  <si>
    <t>Leases In accordance with Accounting Standards Codification (ASC) 842, Leases, effective January 1, 2019, the Company determines if an arrangement contains a lease at inception. Right-of-use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does not combine lease and non-lease elements for office leases. For existing leases as of January 1, 2019, executory costs are excluded from lease expense, which is consistent with the Company's accounting under ASC 840, Leases. For all leases entered into after January 1, 2019, executory costs are allocated between lease and non-lease elements based upon their relative stand-alone prices.</t>
  </si>
  <si>
    <t>Accounts Payable and Accrued Liabilities 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research and development expenses, such as accrued costs under contracts with clinical monitors, data management organizations and investigators in conjunction with clinical trials, fees to contract manufacturers in conjunction with the production of clinical materials, consulting and professional fees, such as lawyers and fees for marketing and other commercialization activities, accrued compensation and employee benefits, such as accrued bonus, royalties payable under licensing agreements, and other accrued fees. Pursuant to management’s assessment of the services that have been performed on clinical trials and other contracts, the Company recognizes these expenses as the services are provided. Such management assessments include, but are not limited to: (i) an evaluation by the project manager of the work that has been completed during the period, (ii) measurement of progress prepared internally and/or provided by the third-party service provider, (iii) analyses of data that justify the progress, and (iv) management’s judgment. In the event that the Company does not identify certain costs that have begun to be incurred or the Company under- or over-estimates the level of services performed or the costs of such services, the Company’s reported expenses for such period would be too low or too high.</t>
  </si>
  <si>
    <t>Revenue Recognition</t>
  </si>
  <si>
    <t>Revenue Recognition In accordance with ASC Subtopic 606 Revenue from Contracts with Customers</t>
  </si>
  <si>
    <t>Major Customers</t>
  </si>
  <si>
    <t xml:space="preserve">HETLIOZ ® is available in the U.S. for distribution through a limited number of specialty pharmacies, and is not available in retail pharmacies. Specialty pharmacy customers include Diplomat Pharmacy, Inc. (a subsidiary of UnitedHealth Group) and Accredo (a subsidiary of Express Scripts). Fanapt ® is available in the U.S. for distribution through a limited number of wholesalers and is available in retail pharmacies. Wholesaler customers include Cardinal Health, Inc., AmerisourceBergen Drug Corporation, and McKesson Corporation. The Company invoices and records revenue when its customers, specialty pharmacies and wholesalers, receive product from the third-party logistics warehouse which is the point at which control is transferred to the customer. Revenues and accounts receivable are concentrated with these customers. The Company evaluates outstanding receivables to assess collectability. In performing this evaluation, the Company analyzes economic conditions, the aging of receivables and customer specific risks. </t>
  </si>
  <si>
    <t>Reserves for Variable Consideration</t>
  </si>
  <si>
    <t>The transaction price is determined based upon the consideration to which the Company will be entitled in exchange for transferring product to the customer. The Company’s product sales are recorded net of applicable product revenue allowances for which reserves are established and include discounts, rebates, chargebacks, service fees, co-pay assistance and product returns that are applicable for various government and commercial payors. The Company estimates the amount of variable consideration that should be included in the transaction price utilizing the most likely amount method and updates its estimate at each reporting date. Variable consideration is included in the transaction price if, in the Company’s judgment, it is probable that a significant future reversal of cumulative revenue under the contract will not occur. Allowances for rebates, chargebacks and co-pay assistance are based upon the insurance benefits of the end customer, which are estimated using historical activity and, where available, actual and pending prescriptions for which the Company has validated the insurance benefits. Reserves for variable consideration are classified as product revenue allowances on the consolidated balance sheets, with the exception of prompt-pay discounts which are classified as reductions of accounts receivable. The reserve for product returns for which the product may not be returned for a period of greater than one year from the balance sheet date is included as a component of other non-current liabilities in the consolidated balance sheets. Uncertainties related to variable consideration are generally resolved in the quarter subsequent to period end, with the exception of Medicaid rebates, which are dependent upon the timing of when states submit reimbursement claims, and product returns which are resolved during the product expiry period specified in the customer contract. The Company currently records sales allowances for the following: Prompt-pay: Specialty pharmacies and wholesalers are offered discounts for prompt payment. The Company expects that the specialty pharmacies and wholesalers will earn prompt payment discounts and, therefore, deducts the full amount of these discounts from total product sales when revenues are recognized. Rebates: Allowances for rebates include mandated discounts under the Medicaid Drug Rebate Program as well as contracted rebate programs with other payors. Rebate amounts owed after the final dispensing of the product to a benefit plan participant are based upon contractual agreements or legal requirements with public sector benefit providers, such as Medicaid. The allowance for rebates is based on statutory or contracted discount rates and estimated patient utilization. Chargebacks: Chargebacks are discounts that occur when contracted indirect customers purchase directly from specialty pharmacies and wholesalers. Contracted indirect customers, which currently consist primarily of Public Health Service institutions, non-profit clinics, and federal government entities purchasing via the Federal Supply Schedule, generally purchase the product at a discounted price. The specialty pharmacy or wholesaler, in turn, charges back the difference between the price initially paid by the specialty pharmacy or wholesaler and the discounted price paid to the specialty pharmacy or wholesaler by the contracted customer. Medicare Part D Coverage Gap: Medicare Part D prescription drug benefit mandates manufacturers to fund approximately 50% of the Medicare Part D insurance coverage gap for prescription drugs sold to eligible patients through 2018. Public Law No. 115-123, also known as the Bipartisan Budget Act of 2018 enacted on February 9, 2018 increased the manufacturer discount from 50% to 70% effective in 2019 for applicable drugs. Vanda accounts for the Medicare Part D coverage gap using a point of sale model. Estimates for expected Medicare Part D coverage gap are based in part on historical activity and, where available, actual and pending prescriptions for which the Company has validated the insurance benefits. Service Fees: The Company receives sales order management, data and distribution services from certain customers. These fees are based on contracted terms and are known amounts. The Company accrues service fees at the time of revenue recognition, resulting in a reduction of product sales and the recognition of an accrued liability, unless it is a payment for a distinct good or service from the customer in which case the fair value of those distinct goods or services are recorded as selling, general and administrative expense. Co-payment Assistance: Patients who have commercial insurance and meet certain eligibility requirements may receive co-payment assistance. Co-pay assistance utilization is based on information provided by the Company’s third-party administrator. Product Returns : The Company generally offers direct customers a limited right to return as contractually defined with the customers. The Company considers several factors in the estimation process, including expiration dates of product shipped to customers, inventory levels within the distribution channel, product shelf life, historical return activity, including activity for product sold for which the return period has past, prescription trends and other relevant factors. The Company does not expect returned goods to be resalable. There was no right of return asset as of December 31, 2019 or 2018</t>
  </si>
  <si>
    <t>Cost of Goods Sold</t>
  </si>
  <si>
    <t>Cost of Goods Sold Cost of goods sold includes royalties payable, the cost of inventory sold, manufacturing and supply chain costs and product shipping and handling costs related to sales of HETLIOZ ® and Fanapt ® to the Company’s distribution partners.</t>
  </si>
  <si>
    <t>Research and Development Expenses</t>
  </si>
  <si>
    <t>Research and Development Expenses 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t>
  </si>
  <si>
    <t>Selling, General and Administrative Expenses</t>
  </si>
  <si>
    <t>Selling, General and Administrative Expenses Selling, general and administrative expenses consist of salaries, stock-based compensation, facilities and third party expenses. Selling, general and administrative expenses are associated with the activities of the corporate, finance, accounting, information technology, business development, commercial support, trade and distribution, sales, marketing, legal, medical affairs and human resource functions. Additionally, selling, general and administrative expenses included an estimate for the annual Affordable Care Act fee.</t>
  </si>
  <si>
    <t>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t>
  </si>
  <si>
    <t>Advertising Expense</t>
  </si>
  <si>
    <t>Advertising Expense The Company expenses the costs of advertising, including branded promotional expenses, as incurred. Branded advertising expenses, recorded in selling, general and administrative expenses, were $3.2 million , $0.9 million and $1.3 million for the years ended December 31, 2019 , 2018 and 2017 , respectively.</t>
  </si>
  <si>
    <t>Foreign Currency</t>
  </si>
  <si>
    <t>Foreign Currency The reporting currency of the Company is the U.S. dollar. The functional currency of the Company’s international subsidiaries is the local currency. Assets and liabilities denominated in foreign currenc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loss) .</t>
  </si>
  <si>
    <t>Recent Accounting Pronouncements</t>
  </si>
  <si>
    <t>Recent Accounting Pronouncements In December 2019, the Financial Accounting Standards Board (FASB) issued Accounting Standards Update (ASU) 2019-12, Income Taxes (Topic 740): Simplifying the Accounting for Income Taxes, which clarifies and simplifies certain aspects of the accounting for income taxes. The standard is effective for years beginning after December 15, 2020, and interim periods within annual periods beginning after December 15, 2020. The Company is evaluating this standard to determine if adoption will have a material impact on the Company’s consolidated financial statements.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Company for all filings made on or after November 5, 2018. The SEC staff clarified that the first presentation of the changes in shareholders' equity may be included in the first Form 10-Q for the quarter that begins after the effective date of the amendments. The adoption of the final rule did not have a material impact on the Company’s consolidated financial statements. In June 2016, the FASB issued ASU 2016-13, Financial Instruments – Credit Losses, which changes the impairment model for most financial assets and certain other financial instruments. The standard will require the use of a forward-looking “expected loss” model for instruments measured at amortized cost that generally will result in the earlier recognition of allowances for losses. The standard is effective for years beginning after December 15, 2019, and interim periods within annual periods beginning after December 15, 2019. The adoption of this standard is not expected to have a material impact on the Company's consolidated financial results. In February 2016, the FASB issued ASU 2016-2, Leases (Topic 842), which was further clarified by ASU 2018-10, Codification Improvements to Topic 842, Leases, and ASU 2018-11, Leases - Targeted Improvements, issued in July 2018. ASC 842 supersedes existing lease guidance, including ASC 840 Leases. The new leasing standard is effective for fiscal years beginning after December 15, 2018, including interim periods within those fiscal years. The new leasing standard requires that lessees will need to recognize an ROU asset and a lease liability for virtually all of their leases, and allows companies to make a policy election as to whether short term leases will be recognized under the requirements of the new standard. The Company elected to exclude short-term leases in the application of the new standard. The lease liability is equal to the present value of lease payments. The ROU asset is based on the liability subject to certain adjustments. For income statement purposes, the FASB retained a dual model, requiring leases to be classified as either operating or finance. Operating leases will result in straight-line expense, similar to accounting for operating leases under ASC 840, while finance leases will result in a front-loaded expense pattern, similar to accounting for capital leases under ASC 840. The Company adopted the new leasing standard in the first quarter of 2019, using a modified retrospective transition. There was no impact to the opening balance of retained earnings as of the effective date of January 1, 2019 as a result of adoption. Prior period financial statements were not recast. The Company elected the package of transition provisions available for expired or existing contracts, which allowed it to carryforward its historical assessments of (1) whether contracts are or contain leases, (2) lease classification and (3) initial direct costs. The adoption of the new leasing standard on January 1, 2019 resulted in the recognition of $15.8 million of operating lease liabilities, $2.2 million of which were classified as current liabilities, with corresponding ROU assets of $12.2 million , net of lease prepayments and the balance of deferred lease incentives. The Company does not have any financing leases.</t>
  </si>
  <si>
    <t>Earnings per Share 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t>
  </si>
  <si>
    <t>Summary of Significant Accounting Policies (Tables)</t>
  </si>
  <si>
    <t>Reconciliation of Cash, Cash Equivalents and Restricted Cash</t>
  </si>
  <si>
    <t>The following table provides a reconciliation of cash, cash equivalents and restricted cash reported within the Consolidated Balance Sheets to the total end of period cash, cash equivalents and restricted cash reported within the Consolidated Statement of Cash Flows: December 31, (in thousands) 2019 2018 Cash and cash equivalents $ 45,072 $ 61,005 Restricted cash included in: Prepaid expenses and other current assets — 157 Non-current inventory and other 578 587 Total cash, cash equivalents and restricted cash $ 45,650 $ 61,749</t>
  </si>
  <si>
    <t>Net Product Sales</t>
  </si>
  <si>
    <t>The Company’s net product sales consist of sales of HETLIOZ ® and Fanapt ® . Net sales by product for the years ended December 31, 2019 , 2018 and 2017 were as follows: Year Ended December 31, ( in thousands ) 2019 2018 2017 HETLIOZ ® product sales, net $ 142,980 $ 115,835 $ 89,978 Fanapt ® product sales, net 84,208 77,283 75,105 Total net product sales $ 227,188 $ 193,118 $ 165,083</t>
  </si>
  <si>
    <t>Schedule of Major Customers that Represented More Than 10% of Total Revenues</t>
  </si>
  <si>
    <t>The following table presents each major customer that represented more than 10% of total revenues for the years ended December 31, 2019 , 2018 and 2017 : Year Ended December 31, Percent of Net Product Sales 2019 2018 2017 Distributor A 38 % 37 % 32 % Distributor B 23 % 17 % 10 % Distributor C 12 % 14 % 15 % Distributor D 12 % 12 % 15 % Distributor E 11 % 12 % 12 % Distributor F — % 5 % 11 %</t>
  </si>
  <si>
    <t>Schedule of Major Customers that Represented More Than 10% of Accounts Receivable, Net</t>
  </si>
  <si>
    <t>The following table presents each major customer that represented more than 10% of accounts receivable, net, as of December 31, 2019 and 2018 : December 31, Percent of Accounts Receivable, Net 2019 2018 Distributor A 21 % 30 % Distributor B 21 % 15 % Distributor C 18 % 20 % Distributor D 16 % 13 % Distributor E 18 % 16 %</t>
  </si>
  <si>
    <t>Summary of Product Return Allowance</t>
  </si>
  <si>
    <t>The following table summarizes activity for product returns as of and for the years ended December 31, 2019 , 2018 and 2017 , all of which relates to sales of Fanapt ® : (in thousands) Reserve for Product Returns Balances at December 31, 2016 $ 3,080 Additions 5,978 Credits/payments (4,939 ) Balances at December 31, 2017 4,119 Additions 2,684 Credits/payments (1,616 ) Balances at December 31, 2018 5,187 Additions 3,138 Credits/payments (2,205 ) Balances at December 31, 2019 $ 6,120</t>
  </si>
  <si>
    <t>Marketable Securities (Tables)</t>
  </si>
  <si>
    <t>Summary of Available-for-Sale Marketable Securities</t>
  </si>
  <si>
    <t>The following is a summary of the Company’s available-for-sale marketable securities as of December 31, 2019 , which all have contractual maturities of less than two years : (in thousands) Amortized Cost Gross Unrealized Gains Gross Unrealized Losses Fair Market Value U.S. Treasury and government agencies $ 88,535 $ 68 $ (2 ) $ 88,601 Corporate debt 129,860 196 (1 ) 130,055 Asset-backed securities 48,355 49 (3 ) 48,401 Total marketable securities $ 266,750 $ 313 $ (6 ) $ 267,057 The following is a summary of the Company’s available-for-sale marketable securities as of December 31, 2018 , which all have contract maturities of less than one year : (in thousands) Amortized Gross Gross Fair U.S. Treasury and government agencies $ 69,275 $ 12 $ (17 ) $ 69,270 Corporate debt 105,897 38 (25 ) 105,910 Asset-backed securities 21,189 — (14 ) 21,175 Total marketable securities, current $ 196,361 $ 50 $ (56 ) $ 196,355</t>
  </si>
  <si>
    <t>Fair Value Measurements (Tables)</t>
  </si>
  <si>
    <t>Assets Measured at Fair Value on Recurring Basis</t>
  </si>
  <si>
    <t>The Company held certain assets that are required to be measured at fair value on a recurring basis as of December 31, 2019 , as follows: Fair Value Measurement as of December 31, 2019 Using (in thousands) Total Fair Value Quoted Prices in Active Markets for Identical Assets (Level 1) Significant Other Observable Inputs (Level 2) Significant Unobservable Inputs (Level 3) U.S. Treasury and government agencies $ 88,601 $ 88,601 $ — $ — Corporate debt 137,025 — 137,025 — Asset-backed securities 48,401 — 48,401 — Total assets measured at fair value $ 274,027 $ 88,601 $ 185,426 $ — The Company held certain assets that are required to be measured at fair value on a recurring basis as of December 31, 2018 , as follows: Fair Value Measurement as of December 31, 2018 Using (in thousands) Total Fair Value Quoted Prices in Significant Other Significant U.S. Treasury and government agencies $ 69,270 $ 69,270 $ — $ — Corporate debt 105,910 — 105,910 — Asset-backed securities 21,175 — 21,175 — Total assets measured at fair value $ 196,355 $ 69,270 $ 127,085 $ —</t>
  </si>
  <si>
    <t>Inventory (Tables)</t>
  </si>
  <si>
    <t>Inventory consisted of the following as of December 31, 2019 and 2018 : (in thousands) December 31, December 31, Current assets Work-in-process $ — $ 48 Finished goods 1,140 946 Total inventory, current $ 1,140 $ 994 Non-Current assets Raw materials $ 659 $ 86 Work-in-process 1,109 2,290 Finished goods 1,056 516 Total inventory, non-current $ 2,824 $ 2,892</t>
  </si>
  <si>
    <t>Property and Equipment (Tables)</t>
  </si>
  <si>
    <t>Summary of Property and Equipment-at Cost</t>
  </si>
  <si>
    <t>The following is a summary of the Company’s property and equipment, at cost, as of December 31, 2019 and 2018 : (in thousands) Estimated Useful Life (Years) December 31, 2019 December 31, 2018 Computer and other equipment 3 $ 4,398 $ 3,642 Furniture and fixtures 5 - 7 1,491 1,488 Leasehold improvements 5 - 11 4,587 4,506 Total property and equipment, gross 10,476 9,636 Accumulated depreciation and amortization (6,612 ) (5,219 ) Total property and equipment, net $ 3,864 $ 4,417</t>
  </si>
  <si>
    <t>Leases (Tables)</t>
  </si>
  <si>
    <t>Schedule of Future Minimum Rental Payments for Operating Leases</t>
  </si>
  <si>
    <t>The following is a summary of the Company’s ROU assets and operating lease liabilities as of December 31, 2019 : (in thousands) Classification on the Balance Sheet December 31, 2019 Assets Operating lease assets Operating lease right-of-use assets $ 11,180 Liabilities Operating lease current liabilities Accounts payable and accrued liabilities $ 2,147 Operating lease non-current liabilities Operating lease non-current liabilities 12,455 Total lease liabilities $ 14,602 Weighted average remaining lease term 8.1 Weighted average discount rate (1) 8.1 % (1) Upon adoption of the new lease standard, discount rates used for existing leases were established at January 1, 2019.</t>
  </si>
  <si>
    <t>Lessee, Operating Lease, Liability, Maturity</t>
  </si>
  <si>
    <t>The table below reconciles the Company's future cash obligations to operating lease liabilities recorded on the balance sheet as of December 31, 2019 : (in thousands) Operating Leases 2020 $ 2,326 2021 2,332 2022 2,355 2023 2,420 2024 2,488 Thereafter 8,182 Total minimum lease payments 20,103 Less: amount of lease payments representing interest (5,501 ) Present value of future minimum lease payments 14,602 Less: current obligations under leases (2,147 ) Operating lease non-current liabilities $ 12,455</t>
  </si>
  <si>
    <t>Schedule of Lease Assets and Liabilities</t>
  </si>
  <si>
    <t>At December 31, 2018, future minimum payments under noncancellable operating leases under ASC 840 were as follows: Cash Payments Due by Year (in thousands) Total 2019 2020 2021 2022 2023 Thereafter Operating leases $ 22,757 $ 2,483 $ 2,495 $ 2,335 $ 2,355 $ 2,420 $ 10,669</t>
  </si>
  <si>
    <t>Intangible Assets (Tables)</t>
  </si>
  <si>
    <t>Summary of Intangible Assets</t>
  </si>
  <si>
    <t>The following is a summary of the Company’s intangible assets as of December 31, 2019 : December 31, 2019 (in thousands) Estimated Useful Life (Years) Gross Carrying Amount Accumulated Amortization Net Carrying Amount HETLIOZ ® July 2035 $ 33,000 $ 9,963 $ 23,037 The following is a summary of the Company’s intangible assets as of December 31, 2018 : December 31, 2018 (in thousands) Estimated Useful Life (Years) Gross Carrying Amount Accumulated Amortization Net Carrying Amount HETLIOZ ® February 2035 $ 33,000 $ 8,458 $ 24,542</t>
  </si>
  <si>
    <t>Summary of Amortization Expense</t>
  </si>
  <si>
    <t>Amortization expense for the years ended December 31, 2019 , 2018 and 2017 was as follows: Year Ended December 31, (in thousands) 2019 2018 2017 HETLIOZ ® $ 1,505 $ 1,527 $ 1,750</t>
  </si>
  <si>
    <t>Summary of Future Intangible Asset Amortization</t>
  </si>
  <si>
    <t>The following is a summary of the future intangible asset amortization schedule as of December 31, 2019 : (in thousands) Total 2020 2021 2022 2023 2024 Thereafter HETLIOZ ® $ 23,037 $ 1,478 $ 1,478 $ 1,478 $ 1,478 $ 1,478 $ 15,647</t>
  </si>
  <si>
    <t>Accounts Payable and Accrued Liabilities (Tables)</t>
  </si>
  <si>
    <t>Summary of Accounts Payable and Accrued Liabilities</t>
  </si>
  <si>
    <t>The following is a summary of the Company’s accounts payable and accrued liabilities as of December 31, 2019 and 2018 : (in thousands) December 31, December 31, Compensation and employee benefits $ 6,597 $ 6,363 Royalties payable 5,904 5,172 Research and development expenses 5,893 5,593 Consulting and other professional fees 5,376 2,924 Operating lease liabilities 2,147 — Other 1,673 1,532 Total accounts payable and accrued liabilities $ 27,590 $ 21,584</t>
  </si>
  <si>
    <t>Accumulated Other Comprehensive Income (Tables)</t>
  </si>
  <si>
    <t>Summary of Accumulated Balances Related to Each Component of Other Comprehensive Income (Loss)</t>
  </si>
  <si>
    <t>The accumulated balances related to each component of other comprehensive income (loss), net of taxes, were as follows for the years ended December 31, 2019 and 2018 : (in thousands) December 31, December 31, Foreign currency translation $ 13 $ 7 Unrealized gain (loss) on marketable securities 236 (6 ) Accumulated other comprehensive income $ 249 $ 1</t>
  </si>
  <si>
    <t>Stock-Based Compensation (Tables)</t>
  </si>
  <si>
    <t>Summary of Option Activity Plan</t>
  </si>
  <si>
    <t>The following is a summary of option activity for the 2006 Plan and the 2016 Plan for the years ended December 31, 2019 , 2018 , and 2017 : 2006 and 2016 Plans (in thousands, except for share and per share amounts) Number of Shares Weighted Average Exercise Price at Grant Date Weighted Average Remaining Term (Years) Aggregate Intrinsic Value Outstanding at December 31, 2016 5,548,336 $ 11.62 5.58 $ 32,453 Granted 643,000 14.44 Forfeited (290,729 ) 10.73 Expired (605,617 ) 29.87 Exercised (575,206 ) 9.13 3,140 Outstanding at December 31, 2017 4,719,784 10.03 5.63 24,421 Granted 567,500 19.22 Forfeited (232,527 ) 13.99 Exercised (685,715 ) 9.12 5,945 Outstanding at December 31, 2018 4,369,042 11.15 5.28 65,438 Granted 687,500 18.38 Forfeited (53 ) 7.94 Expired (15,000 ) 14.78 Exercised (546,344 ) 11.47 2,482 Outstanding at December 31, 2019 4,495,145 12.21 5.58 22,148 Exercisable at December 31, 2019 3,371,836 10.31 4.53 21,200 Vested and expected to vest at December 31, 2019 4,354,708 12.02 5.46 22,039</t>
  </si>
  <si>
    <t>Summary of RSU Activity for 2006 Plan and 2016 Plan</t>
  </si>
  <si>
    <t>The following is a summary of RSU activity for the 2006 Plan and the 2016 Plan for the years ended December 31, 2019 , 2018 , and 2017 : RSUs Number of Shares Weighted Average Grant Date Fair Value Unvested at December 31, 2016 1,138,428 $ 10.07 Granted 857,336 14.57 Forfeited (275,613 ) 11.41 Vested (362,313 ) 9.78 Unvested at December 31, 2017 1,357,838 12.72 Granted 714,086 18.93 Forfeited (229,603 ) 15.19 Vested (528,745 ) 12.69 Unvested at December 31, 2018 1,313,576 15.68 Granted 937,328 19.46 Forfeited (75,444 ) 18.93 Vested (526,175 ) 14.54 Unvested at December 31, 2019 1,649,285 18.04</t>
  </si>
  <si>
    <t>Stock-Based Compensation Expense</t>
  </si>
  <si>
    <t>Stock-based compensation expense recognized for the years ended December 31, 2019 , 2018 and 2017 was allocated as follows: Year Ended December 31, (in thousands) 2019 2018 2017 Research and development $ 3,207 $ 1,290 $ 1,152 Selling, general and administrative 10,251 10,376 9,313 Total stock-based compensation expense $ 13,458 $ 11,666 $ 10,465</t>
  </si>
  <si>
    <t>Black-Scholes-Merton Option Pricing Model for Employee and Director Stock Options Granted</t>
  </si>
  <si>
    <t>Assumptions used in the Black-Scholes-Merton option pricing model for employee and director stock options granted during the years ended December 31, 2019 , 2018 and 2017 were as follows: Year Ended December 31, 2019 2018 2017 Expected dividend yield — % — % — % Weighted average expected volatility 58 % 58 % 57 % Weighted average expected term (years) 5.95 5.90 5.89 Weighted average risk-free rate 2.26 % 2.68 % 1.97 %</t>
  </si>
  <si>
    <t>Income Taxes (Tables)</t>
  </si>
  <si>
    <t>Summary of the Domestic and Foreign Components of Income (loss) Before Income Taxes</t>
  </si>
  <si>
    <t>The following is a summary of the domestic and foreign components of income (loss) before income taxes for the years ended December 31, 2019, 2018 and 2017: Year Ended December 31, (in thousands) 2019 2018 2017 Domestic $ 28,794 $ 25,123 $ (15,693 ) Foreign 234 223 262 Total income (loss) before income taxes $ 29,028 $ 25,346 $ (15,431 )</t>
  </si>
  <si>
    <t>Summary of Provision (Benefit) for Income Taxes</t>
  </si>
  <si>
    <t>The following is a summary of the provision (benefit) for income taxes for the years ended December 31, 2019 , 2018 and 2017 : Year Ended December 31, (in thousands) 2019 2018 2017 Current: Federal $ — $ — $ — State 1,161 53 65 Foreign 81 99 (66 ) Deferred: Federal (85,624 ) — — State (2,127 ) — — Foreign (16 ) (14 ) 137 Provision (benefit) for income taxes $ (86,525 ) $ 138 $ 136</t>
  </si>
  <si>
    <t>Reconciliation Between Statutory Tax Rate and Effective Tax Rate</t>
  </si>
  <si>
    <t>The following is reconciliation between the federal statutory tax rate and the Company’s effective tax rate for the years ended December 31, 2019 , 2018 and 2017 : Year Ended December 31, 2019 2018 2017 Federal tax at statutory rate 21.0 % 21.0 % 35.0 % State taxes 1.8 % 1.7 % 1.7 % U.S. Tax Cuts and Job Act (1) — % — % (262.6 )% Change in valuation allowance - U.S. Tax Cuts and Jobs Act — % — % 262.6 % Other change in valuation allowance (2) (357.6 )% (16.4 )% (47.8 )% Research and development credit (3) (10.9 )% (9.1 )% 9.0 % Orphan drug credit (3) 17.1 % (2.7 )% 6.3 % Section 162(m) limitation 2.7 % 3.1 % 8.1 % Other tax rate changes (0.5 )% (0.7 )% (2.6 )% Other changes in state deferred taxes (4) — % 5.9 % 5.1 % Uncertain tax positions (5) 26.3 % — % — % Stock-based compensation (1.0 )% (3.9 )% (13.0 )% Other items 3.0 % 1.6 % (2.7 )% Effective tax rate (298.1 )% 0.5 % (0.9 )% (1) Includes the effect of the Tax Cuts and Jobs Act, which primarily relates to the remeasurement of existing deferred taxes as a result of the change to the U.S. federal tax rate. (2) Reductions in 2019 valuation allowances include $7.5 million related to 2019 U.S. income before income taxes, $10.7 related to adjustments for prior period credit carryforwards and uncertain tax positions and $85.6 million related to a change in beginning-of-the-year balances that resulted from a change in circumstances that caused a change in judgment about the realizability of U.S. deferred tax assets in future years. Reductions in 2018 valuation allowances are attributable to 2018 income before income taxes. (3) 2019 activity includes adjustments to prior year credit carryforwards. As a result of the tax valuation allowance previously recorded against deferred tax assets in the U.S., these adjustments resulted in no change in tax expense. (4) Includes adjustments to state deferred taxes based on changes to filing jurisdictions. (5)</t>
  </si>
  <si>
    <t>Components of Deferred Tax Assets, Net, and Related Valuation Allowance</t>
  </si>
  <si>
    <t>The following is a summary of the components of the Company’s deferred tax assets (liabilities) and the related tax valuation allowance as of December 31, 2019 and 2018 : (in thousands) December 31, December 31, Deferred tax assets: Net operating loss carryforwards $ 52,034 $ 55,742 Stock-based compensation 5,298 5,202 Accrued and deferred expenses 2,101 2,096 Allowance for returns and uncollectable receivables 1,468 1,247 Research and development and orphan drug credit carryforwards 36,041 48,066 Other 1,301 1,405 Total deferred tax assets 98,243 113,758 Deferred tax liabilities: Intangible assets (1,994 ) (1,247 ) Other (414 ) (576 ) Total deferred tax liabilities (2,408 ) (1,823 ) Deferred tax assets, net 95,835 111,935 Less: Valuation allowance 8,155 111,950 Net deferred tax assets (liabilities) $ 87,680 $ (15 )</t>
  </si>
  <si>
    <t>Summary of Changes in Tax Valuation Allowance</t>
  </si>
  <si>
    <t>The following is a summary of changes in the Company’s tax valuation allowance for the years ended December 31, 2019 , 2018 and 2017 : (in thousands) Balance at Beginning of Year Additions Reductions Balance at End of Year Year Ended: December 31, 2019 $ 111,950 $ — $ (103,795 ) $ 8,155 December 31, 2018 116,110 4,036 (8,196 ) 111,950 December 31, 2017 146,012 12,403 (42,305 ) 116,110</t>
  </si>
  <si>
    <t>Reconciliation of Gross Unrecognized Tax Benefits</t>
  </si>
  <si>
    <t>A reconciliation of the beginning and ending amount of gross unrecognized tax benefits is as follows: Year Ended December 31, (in thousands) 2019 2018 2017 Unrecognized tax benefits at the beginning of the year $ — $ — $ — Increases related to prior year tax positions 8,223 — — Increases related to current year tax positions 1,518 — — Unrecognized tax benefits at the end of the year $ 9,741 $ — $ —</t>
  </si>
  <si>
    <t>Earnings per Share (Tables)</t>
  </si>
  <si>
    <t>Basic and Diluted Net Income (Loss) Per Share of Common Stock</t>
  </si>
  <si>
    <t>The following table presents the calculation of basic and diluted net income (loss) per share of common stock for the years ended December 31, 2019 , 2018 and 2017 : Year Ended December 31, (in thousands, except for share and per share amounts) 2019 2018 2017 Numerator: Net income (loss) $ 115,553 $ 25,208 $ (15,567 ) Denominator: Weighted average shares outstanding, basic 53,137,562 50,859,947 44,735,146 Effect of dilutive securities 1,709,498 2,185,310 — Weighted average shares outstanding, diluted 54,847,060 53,045,257 44,735,146 Net income (loss) per share, basic and diluted: Basic $ 2.17 $ 0.50 $ (0.35 ) Diluted $ 2.11 $ 0.48 $ (0.35 ) Antidilutive securities excluded from calculations of diluted net income (loss) per share 1,932,024 903,265 3,136,515</t>
  </si>
  <si>
    <t>Quarterly Financial Data (Unaudited) (Tables)</t>
  </si>
  <si>
    <t>Quarterly Financial Data</t>
  </si>
  <si>
    <t>The following is a summary of quarterly financial data for the years ended December 31, 2019 and 2018 : (in thousands, except for per share amounts) First Quarter Second Quarter Third Quarter Fourth Quarter Year Ended December 31, 2019 Revenues $ 47,713 $ 59,060 $ 59,485 $ 60,930 Gross profit (1) 42,220 52,313 52,327 54,335 Income (loss) from operations (2,087 ) 9,895 10,759 4,243 Net income (loss) (612 ) 11,526 100,423 4,216 Net income (loss) per share, basic $ (0.01 ) $ 0.22 $ 1.88 $ 0.08 Net income (loss) per share, diluted $ (0.01 ) $ 0.21 $ 1.84 $ 0.08 Year Ended December 31, 2018 Revenues $ 43,592 $ 47,350 $ 49,135 $ 53,041 Gross profit (1) 38,680 41,739 43,670 46,994 Income from operations 2,442 3,913 6,233 9,150 Net income 3,066 4,611 7,171 10,360 Net income per share, basic $ 0.07 $ 0.09 $ 0.14 $ 0.20 Net income per share, diluted $ 0.06 $ 0.09 $ 0.13 $ 0.19 (1) Gross profit includes revenues less cost of goods sold, excluding amortization, and less intangible asset amortization.</t>
  </si>
  <si>
    <t>Business Organization and Presentation (Detail)</t>
  </si>
  <si>
    <t>Dec. 31, 2019productSegment</t>
  </si>
  <si>
    <t>Number of operating segments | Segment</t>
  </si>
  <si>
    <t>Number of products in portfolio | product</t>
  </si>
  <si>
    <t>Summary of Significant Accounting Policies - Additional Information (Detail) $ in Thousands</t>
  </si>
  <si>
    <t>1 Months Ended</t>
  </si>
  <si>
    <t>23 Months Ended</t>
  </si>
  <si>
    <t>Feb. 08, 2018</t>
  </si>
  <si>
    <t>Dec. 31, 2019USD ($)Segment</t>
  </si>
  <si>
    <t>Dec. 31, 2018USD ($)</t>
  </si>
  <si>
    <t>Dec. 31, 2017USD ($)</t>
  </si>
  <si>
    <t>Dec. 31, 2019USD ($)</t>
  </si>
  <si>
    <t>Jan. 01, 2019USD ($)</t>
  </si>
  <si>
    <t>Summary Of Significant Accounting Policies [Line Items]</t>
  </si>
  <si>
    <t>Percentage of insurance coverage gap allocated for prescription drugs under Medicare Part D</t>
  </si>
  <si>
    <t>50.00%</t>
  </si>
  <si>
    <t>70.00%</t>
  </si>
  <si>
    <t>Advertising expenses</t>
  </si>
  <si>
    <t>Number of reportable segments | Segment</t>
  </si>
  <si>
    <t>Total lease liabilities</t>
  </si>
  <si>
    <t>Operating lease current liabilities</t>
  </si>
  <si>
    <t>Accounting Standards Update 2016-02</t>
  </si>
  <si>
    <t>Summary of Significant Accounting Policies - Reconciliation Cash, Cash Equivalents and Restricted Cash (Details) - USD ($) $ in Thousands</t>
  </si>
  <si>
    <t>Dec. 31, 2016</t>
  </si>
  <si>
    <t>Cash and Cash Equivalents [Line Items]</t>
  </si>
  <si>
    <t>Restricted cash included in:</t>
  </si>
  <si>
    <t>Total cash, cash equivalents and restricted cash</t>
  </si>
  <si>
    <t>Restricted Cash and Cash Equivalents</t>
  </si>
  <si>
    <t>Summary of Significant Accounting Policies - Net Sales by Product (Detail) - USD ($) $ in Thousands</t>
  </si>
  <si>
    <t>Revenue from External Customer [Line Items]</t>
  </si>
  <si>
    <t>HETLIOZ®</t>
  </si>
  <si>
    <t>Fanapt®</t>
  </si>
  <si>
    <t>Summary of Significant Accounting Policies - Schedule of Major Customers that Represented More Than 10% of Total Revenues (Detail) - Customer Concentration Risk - Sales Revenue, Net</t>
  </si>
  <si>
    <t>Distributor A</t>
  </si>
  <si>
    <t>Revenue, Major Customer [Line Items]</t>
  </si>
  <si>
    <t>Concentration risk, percentage</t>
  </si>
  <si>
    <t>38.00%</t>
  </si>
  <si>
    <t>37.00%</t>
  </si>
  <si>
    <t>32.00%</t>
  </si>
  <si>
    <t>Distributor B</t>
  </si>
  <si>
    <t>23.00%</t>
  </si>
  <si>
    <t>17.00%</t>
  </si>
  <si>
    <t>10.00%</t>
  </si>
  <si>
    <t>Distributor C</t>
  </si>
  <si>
    <t>12.00%</t>
  </si>
  <si>
    <t>14.00%</t>
  </si>
  <si>
    <t>15.00%</t>
  </si>
  <si>
    <t>Distributor D</t>
  </si>
  <si>
    <t>Distributor E</t>
  </si>
  <si>
    <t>11.00%</t>
  </si>
  <si>
    <t>Distributor F</t>
  </si>
  <si>
    <t>0.00%</t>
  </si>
  <si>
    <t>5.00%</t>
  </si>
  <si>
    <t>Summary of Significant Accounting Policies - Schedule of Major Customers that Represented More Than 10% of Accounts Receivable, Net (Detail) - Credit Concentration Risk - Accounts Receivable</t>
  </si>
  <si>
    <t>Concentration Risk [Line Items]</t>
  </si>
  <si>
    <t>21.00%</t>
  </si>
  <si>
    <t>30.00%</t>
  </si>
  <si>
    <t>18.00%</t>
  </si>
  <si>
    <t>20.00%</t>
  </si>
  <si>
    <t>16.00%</t>
  </si>
  <si>
    <t>13.00%</t>
  </si>
  <si>
    <t>Summary of Significant Accounting Policies - Summary of Product Return Allowance (Detail) - Reserve for Product Returns - USD ($) $ in Thousands</t>
  </si>
  <si>
    <t>SEC Schedule, 12-09, Valuation and Qualifying Accounts Disclosure [Line Items]</t>
  </si>
  <si>
    <t>Beginning balance</t>
  </si>
  <si>
    <t>Additions</t>
  </si>
  <si>
    <t>Credits/payments</t>
  </si>
  <si>
    <t>Ending balance</t>
  </si>
  <si>
    <t>Marketable Securities - Available-For-Sale Marketable Securities (Detail) - USD ($) $ in Thousands</t>
  </si>
  <si>
    <t>Noncurrent investments</t>
  </si>
  <si>
    <t>Debt Securities, Available-for-sale [Line Items]</t>
  </si>
  <si>
    <t>Amortized Cost</t>
  </si>
  <si>
    <t>Gross Unrealized Gains</t>
  </si>
  <si>
    <t>Gross Unrealized Losses</t>
  </si>
  <si>
    <t>Fair Market Value</t>
  </si>
  <si>
    <t>Noncurrent investments | U.S. Treasury and government agencies</t>
  </si>
  <si>
    <t>Noncurrent investments | Corporate debt</t>
  </si>
  <si>
    <t>Noncurrent investments | Asset-backed securities</t>
  </si>
  <si>
    <t>Current investments</t>
  </si>
  <si>
    <t>Current investments | U.S. Treasury and government agencies</t>
  </si>
  <si>
    <t>Current investments | Corporate debt</t>
  </si>
  <si>
    <t>Current investments | Asset-backed securities</t>
  </si>
  <si>
    <t>Fair Value Measurements - Assets Measured at Fair Value on Recurring Basis (Detail) - USD ($) $ in Thousands</t>
  </si>
  <si>
    <t>Fair Value, Assets and Liabilities Measured on Recurring and Nonrecurring Basis [Line Items]</t>
  </si>
  <si>
    <t>Assets measured at fair value</t>
  </si>
  <si>
    <t>U.S. Treasury and government agencies</t>
  </si>
  <si>
    <t>Corporate debt</t>
  </si>
  <si>
    <t>Asset-backed securities</t>
  </si>
  <si>
    <t>Quoted Prices in Active Markets for Identical Assets (Level 1)</t>
  </si>
  <si>
    <t>Quoted Prices in Active Markets for Identical Assets (Level 1) | U.S. Treasury and government agencies</t>
  </si>
  <si>
    <t>Quoted Prices in Active Markets for Identical Assets (Level 1) | Corporate debt</t>
  </si>
  <si>
    <t>Quoted Prices in Active Markets for Identical Assets (Level 1) | Asset-backed securities</t>
  </si>
  <si>
    <t>Significant Other Observable Inputs (Level 2)</t>
  </si>
  <si>
    <t>Significant Other Observable Inputs (Level 2) | U.S. Treasury and government agencies</t>
  </si>
  <si>
    <t>Significant Other Observable Inputs (Level 2) | Corporate debt</t>
  </si>
  <si>
    <t>Significant Other Observable Inputs (Level 2) | Asset-backed securities</t>
  </si>
  <si>
    <t>Significant Unobservable Inputs (Level 3)</t>
  </si>
  <si>
    <t>Significant Unobservable Inputs (Level 3) | U.S. Treasury and government agencies</t>
  </si>
  <si>
    <t>Significant Unobservable Inputs (Level 3) | Corporate debt</t>
  </si>
  <si>
    <t>Significant Unobservable Inputs (Level 3) | Asset-backed securities</t>
  </si>
  <si>
    <t>Cash Equivalents</t>
  </si>
  <si>
    <t>Inventory (Detail) - USD ($) $ in Thousands</t>
  </si>
  <si>
    <t>Current assets</t>
  </si>
  <si>
    <t>Work-in-process</t>
  </si>
  <si>
    <t>Finished goods</t>
  </si>
  <si>
    <t>Total inventory, current</t>
  </si>
  <si>
    <t>Non-Current assets</t>
  </si>
  <si>
    <t>Raw materials</t>
  </si>
  <si>
    <t>Total inventory, non-current</t>
  </si>
  <si>
    <t>Property and Equipment - Property and Equipment-at Cost (Detail) - USD ($) $ in Thousands</t>
  </si>
  <si>
    <t>Property, Plant and Equipment [Line Items]</t>
  </si>
  <si>
    <t>Property and equipment, gross</t>
  </si>
  <si>
    <t>Accumulated depreciation and amortization</t>
  </si>
  <si>
    <t>Computer and other equipment</t>
  </si>
  <si>
    <t>Estimated Useful Life (Years)</t>
  </si>
  <si>
    <t>3 years</t>
  </si>
  <si>
    <t>Furniture and fixtures</t>
  </si>
  <si>
    <t>Furniture and fixtures | Minimum</t>
  </si>
  <si>
    <t>5 years</t>
  </si>
  <si>
    <t>Furniture and fixtures | Maximum</t>
  </si>
  <si>
    <t>7 years</t>
  </si>
  <si>
    <t>Leasehold improvements</t>
  </si>
  <si>
    <t>Leasehold improvements | Minimum</t>
  </si>
  <si>
    <t>Leasehold improvements | Maximum</t>
  </si>
  <si>
    <t>11 years</t>
  </si>
  <si>
    <t>Property and Equipment - Additional Information (Detail) - USD ($) $ in Thousands</t>
  </si>
  <si>
    <t>Depreciation expense</t>
  </si>
  <si>
    <t>Leases - Additional Information (Details) $ in Millions</t>
  </si>
  <si>
    <t>Dec. 31, 2019USD ($)ft²</t>
  </si>
  <si>
    <t>New Accounting Pronouncements or Change in Accounting Principle [Line Items]</t>
  </si>
  <si>
    <t>Operating lease cost</t>
  </si>
  <si>
    <t>Short-term lease cost</t>
  </si>
  <si>
    <t>Non-lease component expense</t>
  </si>
  <si>
    <t>Rent expense</t>
  </si>
  <si>
    <t>Operating lease, payments</t>
  </si>
  <si>
    <t>Washington DC Leases and Sublease</t>
  </si>
  <si>
    <t>Leased square footage | ft²</t>
  </si>
  <si>
    <t>Renewal term of lease agreement</t>
  </si>
  <si>
    <t>London Lease</t>
  </si>
  <si>
    <t>Sublease | Washington DC Leases and Sublease</t>
  </si>
  <si>
    <t>Leases - Lease Assets and Liabilities (Details) - USD ($) $ in Thousands</t>
  </si>
  <si>
    <t>Operating lease assets</t>
  </si>
  <si>
    <t>Weighted average remaining lease term</t>
  </si>
  <si>
    <t>8 years 1 month 6 days</t>
  </si>
  <si>
    <t>Weighted average discount rate</t>
  </si>
  <si>
    <t>8.10%</t>
  </si>
  <si>
    <t>Leases - Maturities (Details) - USD ($) $ in Thousands</t>
  </si>
  <si>
    <t>2020</t>
  </si>
  <si>
    <t>2021</t>
  </si>
  <si>
    <t>2022</t>
  </si>
  <si>
    <t>2023</t>
  </si>
  <si>
    <t>2024</t>
  </si>
  <si>
    <t>Thereafter</t>
  </si>
  <si>
    <t>Total minimum lease payments</t>
  </si>
  <si>
    <t>Less: amount of lease payments representing interest</t>
  </si>
  <si>
    <t>Present value of future minimum lease payments</t>
  </si>
  <si>
    <t>Less: current obligations under leases</t>
  </si>
  <si>
    <t>Leases - Maturities under ASC 840 (Details) $ in Thousands</t>
  </si>
  <si>
    <t>Intangible Assets - HETLIOZ - Additional Information (Detail) - USD ($) $ in Thousands</t>
  </si>
  <si>
    <t>191 Months Ended</t>
  </si>
  <si>
    <t>Apr. 30, 2018</t>
  </si>
  <si>
    <t>Jan. 31, 2014</t>
  </si>
  <si>
    <t>Finite-Lived Intangible Assets [Line Items]</t>
  </si>
  <si>
    <t>Acquisition of intangible assets</t>
  </si>
  <si>
    <t>Milestone obligation under license agreement</t>
  </si>
  <si>
    <t>Intangible assets, estimated future useful life</t>
  </si>
  <si>
    <t>2034-05</t>
  </si>
  <si>
    <t>2035-07</t>
  </si>
  <si>
    <t>2035-02</t>
  </si>
  <si>
    <t>Cumulative worldwide sales milestone</t>
  </si>
  <si>
    <t>Intangible Assets - Fanapt - Additional Information (Detail) - USD ($) $ in Thousands</t>
  </si>
  <si>
    <t>Intangible assets</t>
  </si>
  <si>
    <t>Intangible Assets - Summary of Intangible Assets (Detail) - USD ($) $ in Thousands</t>
  </si>
  <si>
    <t>Net Carrying Amount</t>
  </si>
  <si>
    <t>Gross Carrying Amount</t>
  </si>
  <si>
    <t>Accumulated Amortization</t>
  </si>
  <si>
    <t>Intangible Assets - Summary of Amortization Expense (Detail) - USD ($) $ in Thousands</t>
  </si>
  <si>
    <t>Intangible Assets - Summary of Future Intangible Asset Amortization (Detail) - USD ($) $ in Thousands</t>
  </si>
  <si>
    <t>Accounts Payable and Accrued Liabilities (Detail) - USD ($) $ in Thousands</t>
  </si>
  <si>
    <t>Compensation and employee benefits</t>
  </si>
  <si>
    <t>Royalties payable</t>
  </si>
  <si>
    <t>Research and development expenses</t>
  </si>
  <si>
    <t>Consulting and other professional fees</t>
  </si>
  <si>
    <t>Operating lease liabilities</t>
  </si>
  <si>
    <t>Other</t>
  </si>
  <si>
    <t>Total accounts payable and accrued liabilities</t>
  </si>
  <si>
    <t>Commitments and Contingencies - HETLIOZ - Additional Information (Detail) - USD ($) $ in Thousands</t>
  </si>
  <si>
    <t>HETLIOZ</t>
  </si>
  <si>
    <t>Percentage of future sublicense fees payable to third-party</t>
  </si>
  <si>
    <t>mid-twenties</t>
  </si>
  <si>
    <t>Intangible assets capitalized</t>
  </si>
  <si>
    <t>Royalty payable percentage on net sales</t>
  </si>
  <si>
    <t>Royalty payment period</t>
  </si>
  <si>
    <t>10 years</t>
  </si>
  <si>
    <t>Commitments and Contingencies - Fanapt - Additional Information (Detail)</t>
  </si>
  <si>
    <t>38 Months Ended</t>
  </si>
  <si>
    <t>November 16,2016 through December 31,2019</t>
  </si>
  <si>
    <t>Fanapt</t>
  </si>
  <si>
    <t>3.00%</t>
  </si>
  <si>
    <t>6.00%</t>
  </si>
  <si>
    <t>Commitments and Contingencies - Tradipitant - Additional Information (Detail) - Tradipitant - USD ($) $ in Millions</t>
  </si>
  <si>
    <t>Jul. 31, 2018</t>
  </si>
  <si>
    <t>Commitments and Contingencies [Line Items]</t>
  </si>
  <si>
    <t>Future percentage of royalty payments based net sales</t>
  </si>
  <si>
    <t>low double digits</t>
  </si>
  <si>
    <t>Development and milestone payments to third party</t>
  </si>
  <si>
    <t>Pre-NDA Approval Milestones</t>
  </si>
  <si>
    <t>Sales Milestone</t>
  </si>
  <si>
    <t>Possible future milestone payment</t>
  </si>
  <si>
    <t>UNITED STATES | Regulatory Approval Milestone</t>
  </si>
  <si>
    <t>Europe | Regulatory Approval Milestone</t>
  </si>
  <si>
    <t>Commitments and Contingencies - CFTR Activators and Inhibitors - Additional Information (Detail) - CFTR Activators and Inhibitors - USD ($) $ in Thousands</t>
  </si>
  <si>
    <t>Mar. 31, 2019</t>
  </si>
  <si>
    <t>CFTR activators and inhibitors</t>
  </si>
  <si>
    <t>Tiered royalties payable on future net sales</t>
  </si>
  <si>
    <t>single-digit</t>
  </si>
  <si>
    <t>Regulatory Approval Milestone</t>
  </si>
  <si>
    <t>Possible future milestone payments</t>
  </si>
  <si>
    <t>Future Regulatory Approval And Sales Milestones</t>
  </si>
  <si>
    <t>Development And Milestone Payment, Conclusion Of Phase I Study</t>
  </si>
  <si>
    <t>Maximum | Development And Milestone Payment, Conclusion Of Phase I Study</t>
  </si>
  <si>
    <t>Commitments and Contingencies - Purchase Commitments (Detail) $ in Millions</t>
  </si>
  <si>
    <t>Agreements for clinical and marketing services, termination notice period</t>
  </si>
  <si>
    <t>90 days</t>
  </si>
  <si>
    <t>Purchase commitments</t>
  </si>
  <si>
    <t>Public Offering of Common Stock (Details) - USD ($) $ / shares in Units, $ in Thousands</t>
  </si>
  <si>
    <t>Mar. 31, 2018</t>
  </si>
  <si>
    <t>Subsidiary, Sale of Stock [Line Items]</t>
  </si>
  <si>
    <t>Net proceeds from public offering</t>
  </si>
  <si>
    <t>Public Offering</t>
  </si>
  <si>
    <t>Public offering of common stock (in shares)</t>
  </si>
  <si>
    <t>Public offering of common stock (in dollars per shares)</t>
  </si>
  <si>
    <t>Over-Allotment Option</t>
  </si>
  <si>
    <t>Accumulated Other Comprehensive Income - Summary of Accumulated Balances Related to Each Component of Other Comprehensive Income (Loss) (Detail) - USD ($) $ in Thousands</t>
  </si>
  <si>
    <t>Foreign currency translation</t>
  </si>
  <si>
    <t>Unrealized gain (loss) on marketable securities</t>
  </si>
  <si>
    <t>Accumulated Other Comprehensive Income - Additional Information (Detail) - USD ($)</t>
  </si>
  <si>
    <t>Reclassification Out of Accumulated Other Comprehensive Income (Loss)</t>
  </si>
  <si>
    <t>Accumulated Other Comprehensive Income (Loss) [Line Items]</t>
  </si>
  <si>
    <t>Reclassifications out of accumulated other comprehensive income (loss)</t>
  </si>
  <si>
    <t>Stock-Based Compensation - Additional Information (Detail)</t>
  </si>
  <si>
    <t>Dec. 31, 2019shares</t>
  </si>
  <si>
    <t>2006 Plan and 2016 Plan | Outstanding options and RSUs granted (RSUs)</t>
  </si>
  <si>
    <t>Share-based Compensation Arrangement by Share-based Payment Award [Line Items]</t>
  </si>
  <si>
    <t>Shares subject to outstanding options and RSUs (in shares)</t>
  </si>
  <si>
    <t>2016 Plan</t>
  </si>
  <si>
    <t>Number of shares of common stock reserved for issuance (in shares)</t>
  </si>
  <si>
    <t>Number of shares of common stock available for future grant (in shares)</t>
  </si>
  <si>
    <t>Stock-Based Compensation - Stock Option - Additional Information (Detail) $ / shares in Units, $ in Thousands</t>
  </si>
  <si>
    <t>Dec. 31, 2019USD ($)installment$ / shares</t>
  </si>
  <si>
    <t>Dec. 31, 2018USD ($)$ / shares</t>
  </si>
  <si>
    <t>Dec. 31, 2017USD ($)$ / shares</t>
  </si>
  <si>
    <t>Share based compensation option awards contractual term</t>
  </si>
  <si>
    <t>Vesting period for subsequent stock options granted to directors</t>
  </si>
  <si>
    <t>4 years</t>
  </si>
  <si>
    <t>Portion of initial stock options granted to employees that vests on employee's first anniversary</t>
  </si>
  <si>
    <t>25.00%</t>
  </si>
  <si>
    <t>Portion of initial stock options granted to employees that vests ratably over three years after completion of first year of service</t>
  </si>
  <si>
    <t>75.00%</t>
  </si>
  <si>
    <t>Number of vesting equal installments | installment</t>
  </si>
  <si>
    <t>Options granted, weighted average fair value per share (in dollars per share) | $ / shares</t>
  </si>
  <si>
    <t>Service option awards</t>
  </si>
  <si>
    <t>Unrecognized compensation expenses</t>
  </si>
  <si>
    <t>Unrecognized compensation expenses, weighted average period</t>
  </si>
  <si>
    <t>1 year 4 months 24 days</t>
  </si>
  <si>
    <t>Stock-Based Compensation - RSU - Additional Information (Detail) $ in Millions</t>
  </si>
  <si>
    <t>Dec. 31, 2019USD ($)installmentshares</t>
  </si>
  <si>
    <t>Dec. 31, 2018shares</t>
  </si>
  <si>
    <t>Dec. 31, 2017shares</t>
  </si>
  <si>
    <t>Restricted Stock Units (RSU)</t>
  </si>
  <si>
    <t>Unrecognized compensation expenses related to unvested RSUs | $</t>
  </si>
  <si>
    <t>1 year 9 months 18 days</t>
  </si>
  <si>
    <t>Grant date fair value of common stock vested (in shares) | shares</t>
  </si>
  <si>
    <t>Grant date fair value of common stock vested | $</t>
  </si>
  <si>
    <t>Stock-Based Compensation - Summary of Option Activity for 2006 Plan and the 2016 Plan (Detail) - 2006 Plan and 2016 Plan - USD ($) $ / shares in Units, $ in Thousands</t>
  </si>
  <si>
    <t>Number of Shares</t>
  </si>
  <si>
    <t>Beginning balance (in shares)</t>
  </si>
  <si>
    <t>Granted (in shares)</t>
  </si>
  <si>
    <t>Forfeited (in shares)</t>
  </si>
  <si>
    <t>Expired (in shares)</t>
  </si>
  <si>
    <t>Exercised (in shares)</t>
  </si>
  <si>
    <t>Ending balance (in shares)</t>
  </si>
  <si>
    <t>Exercisable (in shares)</t>
  </si>
  <si>
    <t>Vested and expected to vest at end of period (in shares)</t>
  </si>
  <si>
    <t>Weighted Average Exercise Price at Grant Date</t>
  </si>
  <si>
    <t>Beginning balance (in dollars per share)</t>
  </si>
  <si>
    <t>Granted (in dollars per share)</t>
  </si>
  <si>
    <t>Forfeited (in dollars per share)</t>
  </si>
  <si>
    <t>Expired (in dollars per share)</t>
  </si>
  <si>
    <t>Exercised (in dollars per share)</t>
  </si>
  <si>
    <t>Ending balance (in dollars per share)</t>
  </si>
  <si>
    <t>Exercisable (in dollars per share)</t>
  </si>
  <si>
    <t>Vested and expected to vest at end of period (in dollars per share)</t>
  </si>
  <si>
    <t>Weighted Average Remaining Term (Years)</t>
  </si>
  <si>
    <t>Weighted Average Remaining Term</t>
  </si>
  <si>
    <t>5 years 6 months 29 days</t>
  </si>
  <si>
    <t>5 years 3 months 10 days</t>
  </si>
  <si>
    <t>5 years 7 months 17 days</t>
  </si>
  <si>
    <t>Exercisable</t>
  </si>
  <si>
    <t>4 years 6 months 10 days</t>
  </si>
  <si>
    <t>Vested and expected to vest at end of period</t>
  </si>
  <si>
    <t>5 years 5 months 15 days</t>
  </si>
  <si>
    <t>Aggregate Intrinsic Value</t>
  </si>
  <si>
    <t>Exercised</t>
  </si>
  <si>
    <t>Stock-Based Compensation - Summary of RSU Activity Plan (Detail) - Restricted Stock Units (RSU) - $ / shares</t>
  </si>
  <si>
    <t>Number of Shares Unvested</t>
  </si>
  <si>
    <t>Vested (in shares)</t>
  </si>
  <si>
    <t>Weighted Average Price/Share Unvested</t>
  </si>
  <si>
    <t>Vested (in dollars per share)</t>
  </si>
  <si>
    <t>Stock-Based Compensation - Total Stock-Based Compensation Expense (Detail) - USD ($) $ in Thousands</t>
  </si>
  <si>
    <t>Share-based Compensation Arrangement by Share-based Payment Award, Compensation Cost [Line Items]</t>
  </si>
  <si>
    <t>Stock-Based Compensation - Black-Scholes-Merton Option Pricing Model for Stock Options Granted (Detail)</t>
  </si>
  <si>
    <t>Expected dividend yield</t>
  </si>
  <si>
    <t>Weighted average expected volatility</t>
  </si>
  <si>
    <t>58.00%</t>
  </si>
  <si>
    <t>57.00%</t>
  </si>
  <si>
    <t>Weighted average expected term (years)</t>
  </si>
  <si>
    <t>5 years 11 months 12 days</t>
  </si>
  <si>
    <t>5 years 10 months 24 days</t>
  </si>
  <si>
    <t>5 years 10 months 20 days</t>
  </si>
  <si>
    <t>Weighted average risk-free rate</t>
  </si>
  <si>
    <t>2.26%</t>
  </si>
  <si>
    <t>2.68%</t>
  </si>
  <si>
    <t>1.97%</t>
  </si>
  <si>
    <t>Employee Benefit Plan (Detail) - USD ($) $ in Millions</t>
  </si>
  <si>
    <t>Defined contribution plan employer matching percent</t>
  </si>
  <si>
    <t>Defined contribution plan maximum employee contribution percent</t>
  </si>
  <si>
    <t>Defined contribution plan vesting period</t>
  </si>
  <si>
    <t>Defined contribution plan matching amount</t>
  </si>
  <si>
    <t>Income Taxes - Additional Information (Detail) - USD ($) $ in Thousands</t>
  </si>
  <si>
    <t>Income Taxes [Line Items]</t>
  </si>
  <si>
    <t>Domestic</t>
  </si>
  <si>
    <t>Foreign</t>
  </si>
  <si>
    <t>Income tax benefit associated with the loss before income taxes</t>
  </si>
  <si>
    <t>Net deferred tax liability</t>
  </si>
  <si>
    <t>Net operating loss carryforwards</t>
  </si>
  <si>
    <t>Deferred tax assets related to U.S. federal research and development credits</t>
  </si>
  <si>
    <t>Net operating loss carryforwards beginning expiration year</t>
  </si>
  <si>
    <t>2031</t>
  </si>
  <si>
    <t>U.S. research and development credit beginning expiration year</t>
  </si>
  <si>
    <t>Orphan drug credit beginning expiration year</t>
  </si>
  <si>
    <t>2030</t>
  </si>
  <si>
    <t>Deferred tax assets relating to U.S. state NOL carryforwards</t>
  </si>
  <si>
    <t>Unrecognized tax benefits that would impact effective tax rate</t>
  </si>
  <si>
    <t>U.S. Federal</t>
  </si>
  <si>
    <t>Orphan Drug</t>
  </si>
  <si>
    <t>Net deferred tax assets</t>
  </si>
  <si>
    <t>District of Columbia</t>
  </si>
  <si>
    <t>Other Non-current Liabilities | Maximum</t>
  </si>
  <si>
    <t>Income Taxes - Summary of Domestic and Foreign Components of Income (loss) Before Income Taxes (Details) - USD ($) $ in Thousands</t>
  </si>
  <si>
    <t>Income Taxes - Summary of Provision (Benefit) for Income Taxes (Detail) - USD ($) $ in Thousands</t>
  </si>
  <si>
    <t>Current:</t>
  </si>
  <si>
    <t>Federal</t>
  </si>
  <si>
    <t>State</t>
  </si>
  <si>
    <t>Deferred:</t>
  </si>
  <si>
    <t>Provision for income taxes</t>
  </si>
  <si>
    <t>Income Taxes - Reconciliation Between Statutory Tax Rate and Effective Tax Rate (Detail) - USD ($) $ in Millions</t>
  </si>
  <si>
    <t>Valuation Allowance [Line Items]</t>
  </si>
  <si>
    <t>Federal tax at statutory rate</t>
  </si>
  <si>
    <t>35.00%</t>
  </si>
  <si>
    <t>State taxes</t>
  </si>
  <si>
    <t>1.80%</t>
  </si>
  <si>
    <t>1.70%</t>
  </si>
  <si>
    <t>U.S. Tax Cuts and Job Act</t>
  </si>
  <si>
    <t>(262.60%)</t>
  </si>
  <si>
    <t>Change in valuation allowance - U.S. Tax Cuts and Jobs Act</t>
  </si>
  <si>
    <t>262.60%</t>
  </si>
  <si>
    <t>Other change in valuation allowance</t>
  </si>
  <si>
    <t>(357.60%)</t>
  </si>
  <si>
    <t>(16.40%)</t>
  </si>
  <si>
    <t>(47.80%)</t>
  </si>
  <si>
    <t>Research and development credit</t>
  </si>
  <si>
    <t>(10.90%)</t>
  </si>
  <si>
    <t>(9.10%)</t>
  </si>
  <si>
    <t>9.00%</t>
  </si>
  <si>
    <t>Orphan drug credit</t>
  </si>
  <si>
    <t>17.10%</t>
  </si>
  <si>
    <t>(2.70%)</t>
  </si>
  <si>
    <t>6.30%</t>
  </si>
  <si>
    <t>Section 162(m) limitation</t>
  </si>
  <si>
    <t>2.70%</t>
  </si>
  <si>
    <t>3.10%</t>
  </si>
  <si>
    <t>Other tax rate changes</t>
  </si>
  <si>
    <t>(0.50%)</t>
  </si>
  <si>
    <t>(0.70%)</t>
  </si>
  <si>
    <t>(2.60%)</t>
  </si>
  <si>
    <t>Other changes in state deferred taxes</t>
  </si>
  <si>
    <t>5.90%</t>
  </si>
  <si>
    <t>5.10%</t>
  </si>
  <si>
    <t>Uncertain tax positions</t>
  </si>
  <si>
    <t>26.30%</t>
  </si>
  <si>
    <t>(1.00%)</t>
  </si>
  <si>
    <t>(3.90%)</t>
  </si>
  <si>
    <t>(13.00%)</t>
  </si>
  <si>
    <t>Other items</t>
  </si>
  <si>
    <t>1.60%</t>
  </si>
  <si>
    <t>Effective tax rate</t>
  </si>
  <si>
    <t>(298.10%)</t>
  </si>
  <si>
    <t>0.50%</t>
  </si>
  <si>
    <t>(0.90%)</t>
  </si>
  <si>
    <t>Income Before Income Taxes, Current Year</t>
  </si>
  <si>
    <t>Reduction in valuation allowances</t>
  </si>
  <si>
    <t>Income Tax Credit Carryforwards and Uncertain Tax Positions</t>
  </si>
  <si>
    <t>Estimated Realizability of Deferred Tax Asset</t>
  </si>
  <si>
    <t>Income Taxes - Components of Deferred Tax Assets, Net and Related Valuation Allowance (Detail) - USD ($) $ in Thousands</t>
  </si>
  <si>
    <t>Deferred tax assets:</t>
  </si>
  <si>
    <t>Accrued and deferred expenses</t>
  </si>
  <si>
    <t>Allowance for returns and uncollectable receivables</t>
  </si>
  <si>
    <t>Research and development and orphan drug credit carryforwards</t>
  </si>
  <si>
    <t>Total deferred tax assets</t>
  </si>
  <si>
    <t>Deferred tax liabilities:</t>
  </si>
  <si>
    <t>Total deferred tax liabilities</t>
  </si>
  <si>
    <t>Deferred tax assets, net</t>
  </si>
  <si>
    <t>Less: Valuation allowance</t>
  </si>
  <si>
    <t>Net deferred tax liabilities</t>
  </si>
  <si>
    <t>Income Taxes - Valuation Allowance Activity on Deferred Tax Assets (Detail) - USD ($) $ in Thousands</t>
  </si>
  <si>
    <t>Balance at Beginning of Year</t>
  </si>
  <si>
    <t>Reductions</t>
  </si>
  <si>
    <t>Balance at End of Year</t>
  </si>
  <si>
    <t>Income Taxes - Summary of Gross Unrecognized Income Tax Benefits (Details) - USD ($) $ in Thousands</t>
  </si>
  <si>
    <t>Unrecognized tax benefits at the beginning of the year</t>
  </si>
  <si>
    <t>Increases related to prior year tax positions</t>
  </si>
  <si>
    <t>Increases related to current year tax positions</t>
  </si>
  <si>
    <t>Unrecognized tax benefits at the end of the year</t>
  </si>
  <si>
    <t>Earnings per Share (Detail) - USD ($) $ / shares in Units, $ in Thousands</t>
  </si>
  <si>
    <t>3 Months Ended</t>
  </si>
  <si>
    <t>Sep. 30, 2019</t>
  </si>
  <si>
    <t>Sep. 30, 2018</t>
  </si>
  <si>
    <t>Jun. 30, 2018</t>
  </si>
  <si>
    <t>Numerator:</t>
  </si>
  <si>
    <t>Denominator:</t>
  </si>
  <si>
    <t>Weighted average shares outstanding, basic (shares)</t>
  </si>
  <si>
    <t>Effect of dilutive securities (in shares)</t>
  </si>
  <si>
    <t>Weighted average shares outstanding, diluted (in shares)</t>
  </si>
  <si>
    <t>Net income (loss) per share, basic and diluted:</t>
  </si>
  <si>
    <t>Antidilutive securities excluded from calculations of diluted net income (loss) per share (shares)</t>
  </si>
  <si>
    <t>Quarterly Financial Data (Unaudited) (Detail) - USD ($) $ / shares in Units, $ in Thousands</t>
  </si>
  <si>
    <t>Revenues</t>
  </si>
  <si>
    <t>Gross profit</t>
  </si>
  <si>
    <t>Net income (loss) per share, basic (in dollars per share)</t>
  </si>
  <si>
    <t>Net income (loss) per share, dilut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B30" s="4" t="s">
        <v>54</v>
      </c>
    </row>
    <row r="31" spans="1:4">
      <c r="A31" s="4" t="s">
        <v>55</v>
      </c>
      <c r="B31" s="4" t="s">
        <v>13</v>
      </c>
    </row>
    <row r="32" spans="1:4">
      <c r="A32" s="4" t="s">
        <v>56</v>
      </c>
      <c r="B32" s="4" t="s">
        <v>57</v>
      </c>
    </row>
    <row r="33" spans="1:4">
      <c r="A33" s="4" t="s">
        <v>58</v>
      </c>
      <c r="B33" s="4" t="s">
        <v>59</v>
      </c>
    </row>
    <row r="34" spans="1:4">
      <c r="A34" s="4" t="s">
        <v>60</v>
      </c>
      <c r="B34" s="4" t="s">
        <v>61</v>
      </c>
    </row>
    <row r="35" spans="1:4">
      <c r="A35" s="4" t="s">
        <v>62</v>
      </c>
      <c r="B35" s="4" t="s">
        <v>63</v>
      </c>
    </row>
    <row r="36" spans="1:4">
      <c r="A36" s="4" t="s">
        <v>64</v>
      </c>
      <c r="C36" s="5" t="n">
        <v>53648617</v>
      </c>
    </row>
    <row r="37" spans="1:4">
      <c r="A37" s="4" t="s">
        <v>65</v>
      </c>
      <c r="D37" s="6" t="n">
        <v>7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98</v>
      </c>
    </row>
    <row r="4" spans="1:2">
      <c r="A4" s="4" t="s">
        <v>72</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45072</v>
      </c>
      <c r="C3" s="7" t="n">
        <v>61005</v>
      </c>
    </row>
    <row r="4" spans="1:3">
      <c r="A4" s="4" t="s">
        <v>70</v>
      </c>
      <c r="B4" s="5" t="n">
        <v>267057</v>
      </c>
      <c r="C4" s="5" t="n">
        <v>196355</v>
      </c>
    </row>
    <row r="5" spans="1:3">
      <c r="A5" s="4" t="s">
        <v>71</v>
      </c>
      <c r="B5" s="5" t="n">
        <v>26367</v>
      </c>
      <c r="C5" s="5" t="n">
        <v>28780</v>
      </c>
    </row>
    <row r="6" spans="1:3">
      <c r="A6" s="4" t="s">
        <v>72</v>
      </c>
      <c r="B6" s="5" t="n">
        <v>1140</v>
      </c>
      <c r="C6" s="5" t="n">
        <v>994</v>
      </c>
    </row>
    <row r="7" spans="1:3">
      <c r="A7" s="4" t="s">
        <v>73</v>
      </c>
      <c r="B7" s="5" t="n">
        <v>14500</v>
      </c>
      <c r="C7" s="5" t="n">
        <v>11998</v>
      </c>
    </row>
    <row r="8" spans="1:3">
      <c r="A8" s="4" t="s">
        <v>74</v>
      </c>
      <c r="B8" s="5" t="n">
        <v>354136</v>
      </c>
      <c r="C8" s="5" t="n">
        <v>299132</v>
      </c>
    </row>
    <row r="9" spans="1:3">
      <c r="A9" s="4" t="s">
        <v>75</v>
      </c>
      <c r="B9" s="5" t="n">
        <v>3864</v>
      </c>
      <c r="C9" s="5" t="n">
        <v>4417</v>
      </c>
    </row>
    <row r="10" spans="1:3">
      <c r="A10" s="4" t="s">
        <v>76</v>
      </c>
      <c r="B10" s="5" t="n">
        <v>11180</v>
      </c>
      <c r="C10" s="5" t="n">
        <v>0</v>
      </c>
    </row>
    <row r="11" spans="1:3">
      <c r="A11" s="4" t="s">
        <v>77</v>
      </c>
      <c r="B11" s="5" t="n">
        <v>23037</v>
      </c>
      <c r="C11" s="5" t="n">
        <v>24542</v>
      </c>
    </row>
    <row r="12" spans="1:3">
      <c r="A12" s="4" t="s">
        <v>78</v>
      </c>
      <c r="B12" s="5" t="n">
        <v>87680</v>
      </c>
      <c r="C12" s="5" t="n">
        <v>0</v>
      </c>
    </row>
    <row r="13" spans="1:3">
      <c r="A13" s="4" t="s">
        <v>79</v>
      </c>
      <c r="B13" s="5" t="n">
        <v>3851</v>
      </c>
      <c r="C13" s="5" t="n">
        <v>4039</v>
      </c>
    </row>
    <row r="14" spans="1:3">
      <c r="A14" s="4" t="s">
        <v>80</v>
      </c>
      <c r="B14" s="5" t="n">
        <v>483748</v>
      </c>
      <c r="C14" s="5" t="n">
        <v>332130</v>
      </c>
    </row>
    <row r="15" spans="1:3">
      <c r="A15" s="3" t="s">
        <v>81</v>
      </c>
    </row>
    <row r="16" spans="1:3">
      <c r="A16" s="4" t="s">
        <v>82</v>
      </c>
      <c r="B16" s="5" t="n">
        <v>27590</v>
      </c>
      <c r="C16" s="5" t="n">
        <v>21584</v>
      </c>
    </row>
    <row r="17" spans="1:3">
      <c r="A17" s="4" t="s">
        <v>83</v>
      </c>
      <c r="B17" s="5" t="n">
        <v>31915</v>
      </c>
      <c r="C17" s="5" t="n">
        <v>31231</v>
      </c>
    </row>
    <row r="18" spans="1:3">
      <c r="A18" s="4" t="s">
        <v>84</v>
      </c>
      <c r="B18" s="5" t="n">
        <v>0</v>
      </c>
      <c r="C18" s="5" t="n">
        <v>200</v>
      </c>
    </row>
    <row r="19" spans="1:3">
      <c r="A19" s="4" t="s">
        <v>85</v>
      </c>
      <c r="B19" s="5" t="n">
        <v>59505</v>
      </c>
      <c r="C19" s="5" t="n">
        <v>53015</v>
      </c>
    </row>
    <row r="20" spans="1:3">
      <c r="A20" s="4" t="s">
        <v>86</v>
      </c>
      <c r="B20" s="5" t="n">
        <v>12455</v>
      </c>
      <c r="C20" s="5" t="n">
        <v>0</v>
      </c>
    </row>
    <row r="21" spans="1:3">
      <c r="A21" s="4" t="s">
        <v>87</v>
      </c>
      <c r="B21" s="5" t="n">
        <v>843</v>
      </c>
      <c r="C21" s="5" t="n">
        <v>3693</v>
      </c>
    </row>
    <row r="22" spans="1:3">
      <c r="A22" s="4" t="s">
        <v>88</v>
      </c>
      <c r="B22" s="5" t="n">
        <v>72803</v>
      </c>
      <c r="C22" s="5" t="n">
        <v>56708</v>
      </c>
    </row>
    <row r="23" spans="1:3">
      <c r="A23" s="4" t="s">
        <v>89</v>
      </c>
      <c r="B23" s="4" t="s">
        <v>90</v>
      </c>
      <c r="C23" s="4" t="s">
        <v>90</v>
      </c>
    </row>
    <row r="24" spans="1:3">
      <c r="A24" s="3" t="s">
        <v>91</v>
      </c>
    </row>
    <row r="25" spans="1:3">
      <c r="A25" s="4" t="s">
        <v>92</v>
      </c>
      <c r="B25" s="5" t="n">
        <v>0</v>
      </c>
      <c r="C25" s="5" t="n">
        <v>0</v>
      </c>
    </row>
    <row r="26" spans="1:3">
      <c r="A26" s="4" t="s">
        <v>93</v>
      </c>
      <c r="B26" s="5" t="n">
        <v>54</v>
      </c>
      <c r="C26" s="5" t="n">
        <v>52</v>
      </c>
    </row>
    <row r="27" spans="1:3">
      <c r="A27" s="4" t="s">
        <v>94</v>
      </c>
      <c r="B27" s="5" t="n">
        <v>631307</v>
      </c>
      <c r="C27" s="5" t="n">
        <v>611587</v>
      </c>
    </row>
    <row r="28" spans="1:3">
      <c r="A28" s="4" t="s">
        <v>95</v>
      </c>
      <c r="B28" s="5" t="n">
        <v>249</v>
      </c>
      <c r="C28" s="5" t="n">
        <v>1</v>
      </c>
    </row>
    <row r="29" spans="1:3">
      <c r="A29" s="4" t="s">
        <v>96</v>
      </c>
      <c r="B29" s="5" t="n">
        <v>-220665</v>
      </c>
      <c r="C29" s="5" t="n">
        <v>-336218</v>
      </c>
    </row>
    <row r="30" spans="1:3">
      <c r="A30" s="4" t="s">
        <v>97</v>
      </c>
      <c r="B30" s="5" t="n">
        <v>410945</v>
      </c>
      <c r="C30" s="5" t="n">
        <v>275422</v>
      </c>
    </row>
    <row r="31" spans="1:3">
      <c r="A31" s="4" t="s">
        <v>98</v>
      </c>
      <c r="B31" s="7" t="n">
        <v>483748</v>
      </c>
      <c r="C31" s="7" t="n">
        <v>332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1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row r="6" spans="1:2">
      <c r="A6" s="4" t="s">
        <v>243</v>
      </c>
      <c r="B6" s="4" t="s">
        <v>244</v>
      </c>
    </row>
    <row r="7" spans="1:2">
      <c r="A7" s="4" t="s">
        <v>245</v>
      </c>
      <c r="B7" s="4" t="s">
        <v>246</v>
      </c>
    </row>
    <row r="8" spans="1:2">
      <c r="A8" s="4" t="s">
        <v>192</v>
      </c>
      <c r="B8" s="4" t="s">
        <v>247</v>
      </c>
    </row>
    <row r="9" spans="1:2">
      <c r="A9" s="4" t="s">
        <v>72</v>
      </c>
      <c r="B9" s="4" t="s">
        <v>248</v>
      </c>
    </row>
    <row r="10" spans="1:2">
      <c r="A10" s="4" t="s">
        <v>206</v>
      </c>
      <c r="B10" s="4" t="s">
        <v>249</v>
      </c>
    </row>
    <row r="11" spans="1:2">
      <c r="A11" s="4" t="s">
        <v>200</v>
      </c>
      <c r="B11" s="4" t="s">
        <v>250</v>
      </c>
    </row>
    <row r="12" spans="1:2">
      <c r="A12" s="4" t="s">
        <v>203</v>
      </c>
      <c r="B12" s="4" t="s">
        <v>251</v>
      </c>
    </row>
    <row r="13" spans="1:2">
      <c r="A13" s="4" t="s">
        <v>209</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21</v>
      </c>
      <c r="B20" s="4" t="s">
        <v>265</v>
      </c>
    </row>
    <row r="21" spans="1:2">
      <c r="A21" s="4" t="s">
        <v>266</v>
      </c>
      <c r="B21" s="4" t="s">
        <v>267</v>
      </c>
    </row>
    <row r="22" spans="1:2">
      <c r="A22" s="4" t="s">
        <v>268</v>
      </c>
      <c r="B22" s="4" t="s">
        <v>269</v>
      </c>
    </row>
    <row r="23" spans="1:2">
      <c r="A23" s="4" t="s">
        <v>227</v>
      </c>
      <c r="B23" s="4" t="s">
        <v>227</v>
      </c>
    </row>
    <row r="24" spans="1:2">
      <c r="A24" s="4" t="s">
        <v>270</v>
      </c>
      <c r="B24" s="4" t="s">
        <v>271</v>
      </c>
    </row>
    <row r="25" spans="1:2">
      <c r="A25" s="4" t="s">
        <v>230</v>
      </c>
      <c r="B2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7</v>
      </c>
    </row>
    <row r="2" spans="1:3">
      <c r="A2" s="3" t="s">
        <v>100</v>
      </c>
    </row>
    <row r="3" spans="1:3">
      <c r="A3" s="4" t="s">
        <v>101</v>
      </c>
      <c r="B3" s="8" t="n">
        <v>0.001</v>
      </c>
      <c r="C3" s="8" t="n">
        <v>0.001</v>
      </c>
    </row>
    <row r="4" spans="1:3">
      <c r="A4" s="4" t="s">
        <v>102</v>
      </c>
      <c r="B4" s="5" t="n">
        <v>20000000</v>
      </c>
      <c r="C4" s="5" t="n">
        <v>20000000</v>
      </c>
    </row>
    <row r="5" spans="1:3">
      <c r="A5" s="4" t="s">
        <v>103</v>
      </c>
      <c r="B5" s="5" t="n">
        <v>0</v>
      </c>
      <c r="C5" s="5" t="n">
        <v>0</v>
      </c>
    </row>
    <row r="6" spans="1:3">
      <c r="A6" s="4" t="s">
        <v>104</v>
      </c>
      <c r="B6" s="5" t="n">
        <v>0</v>
      </c>
      <c r="C6" s="5" t="n">
        <v>0</v>
      </c>
    </row>
    <row r="7" spans="1:3">
      <c r="A7" s="4" t="s">
        <v>105</v>
      </c>
      <c r="B7" s="8" t="n">
        <v>0.001</v>
      </c>
      <c r="C7" s="8" t="n">
        <v>0.001</v>
      </c>
    </row>
    <row r="8" spans="1:3">
      <c r="A8" s="4" t="s">
        <v>106</v>
      </c>
      <c r="B8" s="5" t="n">
        <v>150000000</v>
      </c>
      <c r="C8" s="5" t="n">
        <v>150000000</v>
      </c>
    </row>
    <row r="9" spans="1:3">
      <c r="A9" s="4" t="s">
        <v>107</v>
      </c>
      <c r="B9" s="5" t="n">
        <v>53549612</v>
      </c>
      <c r="C9" s="5" t="n">
        <v>52477593</v>
      </c>
    </row>
    <row r="10" spans="1:3">
      <c r="A10" s="4" t="s">
        <v>108</v>
      </c>
      <c r="B10" s="5" t="n">
        <v>53549612</v>
      </c>
      <c r="C10" s="5" t="n">
        <v>52477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98</v>
      </c>
    </row>
    <row r="4" spans="1:2">
      <c r="A4" s="4" t="s">
        <v>72</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9</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36</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9</v>
      </c>
      <c r="B1" s="2" t="s">
        <v>1</v>
      </c>
    </row>
    <row r="2" spans="1:4">
      <c r="B2" s="2" t="s">
        <v>2</v>
      </c>
      <c r="C2" s="2" t="s">
        <v>67</v>
      </c>
      <c r="D2" s="2" t="s">
        <v>110</v>
      </c>
    </row>
    <row r="3" spans="1:4">
      <c r="A3" s="3" t="s">
        <v>111</v>
      </c>
    </row>
    <row r="4" spans="1:4">
      <c r="A4" s="4" t="s">
        <v>112</v>
      </c>
      <c r="B4" s="7" t="n">
        <v>227188</v>
      </c>
      <c r="C4" s="7" t="n">
        <v>193118</v>
      </c>
      <c r="D4" s="7" t="n">
        <v>165083</v>
      </c>
    </row>
    <row r="5" spans="1:4">
      <c r="A5" s="4" t="s">
        <v>113</v>
      </c>
      <c r="B5" s="5" t="n">
        <v>227188</v>
      </c>
      <c r="C5" s="5" t="n">
        <v>193118</v>
      </c>
      <c r="D5" s="5" t="n">
        <v>165083</v>
      </c>
    </row>
    <row r="6" spans="1:4">
      <c r="A6" s="3" t="s">
        <v>114</v>
      </c>
    </row>
    <row r="7" spans="1:4">
      <c r="A7" s="4" t="s">
        <v>115</v>
      </c>
      <c r="B7" s="5" t="n">
        <v>24488</v>
      </c>
      <c r="C7" s="5" t="n">
        <v>20508</v>
      </c>
      <c r="D7" s="5" t="n">
        <v>17848</v>
      </c>
    </row>
    <row r="8" spans="1:4">
      <c r="A8" s="4" t="s">
        <v>116</v>
      </c>
      <c r="B8" s="5" t="n">
        <v>48649</v>
      </c>
      <c r="C8" s="5" t="n">
        <v>43594</v>
      </c>
      <c r="D8" s="5" t="n">
        <v>38547</v>
      </c>
    </row>
    <row r="9" spans="1:4">
      <c r="A9" s="4" t="s">
        <v>117</v>
      </c>
      <c r="B9" s="5" t="n">
        <v>129736</v>
      </c>
      <c r="C9" s="5" t="n">
        <v>105751</v>
      </c>
      <c r="D9" s="5" t="n">
        <v>123841</v>
      </c>
    </row>
    <row r="10" spans="1:4">
      <c r="A10" s="4" t="s">
        <v>118</v>
      </c>
      <c r="B10" s="5" t="n">
        <v>1505</v>
      </c>
      <c r="C10" s="5" t="n">
        <v>1527</v>
      </c>
      <c r="D10" s="5" t="n">
        <v>1750</v>
      </c>
    </row>
    <row r="11" spans="1:4">
      <c r="A11" s="4" t="s">
        <v>119</v>
      </c>
      <c r="B11" s="5" t="n">
        <v>204378</v>
      </c>
      <c r="C11" s="5" t="n">
        <v>171380</v>
      </c>
      <c r="D11" s="5" t="n">
        <v>181986</v>
      </c>
    </row>
    <row r="12" spans="1:4">
      <c r="A12" s="4" t="s">
        <v>120</v>
      </c>
      <c r="B12" s="5" t="n">
        <v>22810</v>
      </c>
      <c r="C12" s="5" t="n">
        <v>21738</v>
      </c>
      <c r="D12" s="5" t="n">
        <v>-16903</v>
      </c>
    </row>
    <row r="13" spans="1:4">
      <c r="A13" s="4" t="s">
        <v>121</v>
      </c>
      <c r="B13" s="5" t="n">
        <v>6218</v>
      </c>
      <c r="C13" s="5" t="n">
        <v>3608</v>
      </c>
      <c r="D13" s="5" t="n">
        <v>1472</v>
      </c>
    </row>
    <row r="14" spans="1:4">
      <c r="A14" s="4" t="s">
        <v>122</v>
      </c>
      <c r="B14" s="5" t="n">
        <v>29028</v>
      </c>
      <c r="C14" s="5" t="n">
        <v>25346</v>
      </c>
      <c r="D14" s="5" t="n">
        <v>-15431</v>
      </c>
    </row>
    <row r="15" spans="1:4">
      <c r="A15" s="4" t="s">
        <v>123</v>
      </c>
      <c r="B15" s="5" t="n">
        <v>-86525</v>
      </c>
      <c r="C15" s="5" t="n">
        <v>138</v>
      </c>
      <c r="D15" s="5" t="n">
        <v>136</v>
      </c>
    </row>
    <row r="16" spans="1:4">
      <c r="A16" s="4" t="s">
        <v>124</v>
      </c>
      <c r="B16" s="7" t="n">
        <v>115553</v>
      </c>
      <c r="C16" s="7" t="n">
        <v>25208</v>
      </c>
      <c r="D16" s="7" t="n">
        <v>-15567</v>
      </c>
    </row>
    <row r="17" spans="1:4">
      <c r="A17" s="3" t="s">
        <v>125</v>
      </c>
    </row>
    <row r="18" spans="1:4">
      <c r="A18" s="4" t="s">
        <v>126</v>
      </c>
      <c r="B18" s="9" t="n">
        <v>2.17</v>
      </c>
      <c r="C18" s="9" t="n">
        <v>0.5</v>
      </c>
      <c r="D18" s="9" t="n">
        <v>-0.35</v>
      </c>
    </row>
    <row r="19" spans="1:4">
      <c r="A19" s="4" t="s">
        <v>127</v>
      </c>
      <c r="B19" s="9" t="n">
        <v>2.11</v>
      </c>
      <c r="C19" s="9" t="n">
        <v>0.48</v>
      </c>
      <c r="D19" s="9" t="n">
        <v>-0.35</v>
      </c>
    </row>
    <row r="20" spans="1:4">
      <c r="A20" s="3" t="s">
        <v>128</v>
      </c>
    </row>
    <row r="21" spans="1:4">
      <c r="A21" s="4" t="s">
        <v>129</v>
      </c>
      <c r="B21" s="5" t="n">
        <v>53137562</v>
      </c>
      <c r="C21" s="5" t="n">
        <v>50859947</v>
      </c>
      <c r="D21" s="5" t="n">
        <v>44735146</v>
      </c>
    </row>
    <row r="22" spans="1:4">
      <c r="A22" s="4" t="s">
        <v>130</v>
      </c>
      <c r="B22" s="5" t="n">
        <v>54847060</v>
      </c>
      <c r="C22" s="5" t="n">
        <v>53045257</v>
      </c>
      <c r="D22" s="5" t="n">
        <v>447351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43</v>
      </c>
      <c r="B1" s="2" t="s">
        <v>1</v>
      </c>
    </row>
    <row r="2" spans="1:2">
      <c r="B2" s="2" t="s">
        <v>344</v>
      </c>
    </row>
    <row r="3" spans="1:2">
      <c r="A3" s="3" t="s">
        <v>187</v>
      </c>
    </row>
    <row r="4" spans="1:2">
      <c r="A4" s="4" t="s">
        <v>345</v>
      </c>
      <c r="B4" s="5" t="n">
        <v>1</v>
      </c>
    </row>
    <row r="5" spans="1:2">
      <c r="A5" s="4" t="s">
        <v>346</v>
      </c>
      <c r="B5"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 customWidth="1" max="6" min="6" width="21"/>
    <col customWidth="1" max="7" min="7" width="21"/>
  </cols>
  <sheetData>
    <row r="1" spans="1:7">
      <c r="A1" s="1" t="s">
        <v>347</v>
      </c>
      <c r="B1" s="2" t="s">
        <v>348</v>
      </c>
      <c r="C1" s="2" t="s">
        <v>1</v>
      </c>
      <c r="F1" s="2" t="s">
        <v>349</v>
      </c>
    </row>
    <row r="2" spans="1:7">
      <c r="B2" s="2" t="s">
        <v>350</v>
      </c>
      <c r="C2" s="2" t="s">
        <v>351</v>
      </c>
      <c r="D2" s="2" t="s">
        <v>352</v>
      </c>
      <c r="E2" s="2" t="s">
        <v>353</v>
      </c>
      <c r="F2" s="2" t="s">
        <v>354</v>
      </c>
      <c r="G2" s="2" t="s">
        <v>355</v>
      </c>
    </row>
    <row r="3" spans="1:7">
      <c r="A3" s="3" t="s">
        <v>356</v>
      </c>
    </row>
    <row r="4" spans="1:7">
      <c r="A4" s="4" t="s">
        <v>357</v>
      </c>
      <c r="B4" s="4" t="s">
        <v>358</v>
      </c>
      <c r="F4" s="4" t="s">
        <v>359</v>
      </c>
    </row>
    <row r="5" spans="1:7">
      <c r="A5" s="4" t="s">
        <v>360</v>
      </c>
      <c r="C5" s="7" t="n">
        <v>3200</v>
      </c>
      <c r="D5" s="7" t="n">
        <v>900</v>
      </c>
      <c r="E5" s="7" t="n">
        <v>1300</v>
      </c>
    </row>
    <row r="6" spans="1:7">
      <c r="A6" s="4" t="s">
        <v>361</v>
      </c>
      <c r="C6" s="5" t="n">
        <v>1</v>
      </c>
    </row>
    <row r="7" spans="1:7">
      <c r="A7" s="4" t="s">
        <v>362</v>
      </c>
      <c r="C7" s="7" t="n">
        <v>14602</v>
      </c>
      <c r="F7" s="7" t="n">
        <v>14602</v>
      </c>
    </row>
    <row r="8" spans="1:7">
      <c r="A8" s="4" t="s">
        <v>363</v>
      </c>
      <c r="C8" s="5" t="n">
        <v>2147</v>
      </c>
      <c r="D8" s="5" t="n">
        <v>0</v>
      </c>
      <c r="F8" s="5" t="n">
        <v>2147</v>
      </c>
    </row>
    <row r="9" spans="1:7">
      <c r="A9" s="4" t="s">
        <v>76</v>
      </c>
      <c r="C9" s="7" t="n">
        <v>11180</v>
      </c>
      <c r="D9" s="7" t="n">
        <v>0</v>
      </c>
      <c r="F9" s="7" t="n">
        <v>11180</v>
      </c>
    </row>
    <row r="10" spans="1:7">
      <c r="A10" s="4" t="s">
        <v>364</v>
      </c>
    </row>
    <row r="11" spans="1:7">
      <c r="A11" s="3" t="s">
        <v>356</v>
      </c>
    </row>
    <row r="12" spans="1:7">
      <c r="A12" s="4" t="s">
        <v>362</v>
      </c>
      <c r="G12" s="7" t="n">
        <v>15800</v>
      </c>
    </row>
    <row r="13" spans="1:7">
      <c r="A13" s="4" t="s">
        <v>363</v>
      </c>
      <c r="G13" s="5" t="n">
        <v>2200</v>
      </c>
    </row>
    <row r="14" spans="1:7">
      <c r="A14" s="4" t="s">
        <v>76</v>
      </c>
      <c r="G14" s="7" t="n">
        <v>122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67</v>
      </c>
      <c r="D1" s="2" t="s">
        <v>110</v>
      </c>
      <c r="E1" s="2" t="s">
        <v>366</v>
      </c>
    </row>
    <row r="2" spans="1:5">
      <c r="A2" s="3" t="s">
        <v>367</v>
      </c>
    </row>
    <row r="3" spans="1:5">
      <c r="A3" s="4" t="s">
        <v>69</v>
      </c>
      <c r="B3" s="7" t="n">
        <v>45072</v>
      </c>
      <c r="C3" s="7" t="n">
        <v>61005</v>
      </c>
    </row>
    <row r="4" spans="1:5">
      <c r="A4" s="3" t="s">
        <v>368</v>
      </c>
    </row>
    <row r="5" spans="1:5">
      <c r="A5" s="4" t="s">
        <v>369</v>
      </c>
      <c r="B5" s="5" t="n">
        <v>45650</v>
      </c>
      <c r="C5" s="5" t="n">
        <v>61749</v>
      </c>
      <c r="D5" s="7" t="n">
        <v>34335</v>
      </c>
      <c r="E5" s="7" t="n">
        <v>41256</v>
      </c>
    </row>
    <row r="6" spans="1:5">
      <c r="A6" s="4" t="s">
        <v>73</v>
      </c>
    </row>
    <row r="7" spans="1:5">
      <c r="A7" s="3" t="s">
        <v>368</v>
      </c>
    </row>
    <row r="8" spans="1:5">
      <c r="A8" s="4" t="s">
        <v>370</v>
      </c>
      <c r="B8" s="5" t="n">
        <v>0</v>
      </c>
      <c r="C8" s="5" t="n">
        <v>157</v>
      </c>
    </row>
    <row r="9" spans="1:5">
      <c r="A9" s="4" t="s">
        <v>79</v>
      </c>
    </row>
    <row r="10" spans="1:5">
      <c r="A10" s="3" t="s">
        <v>368</v>
      </c>
    </row>
    <row r="11" spans="1:5">
      <c r="A11" s="4" t="s">
        <v>370</v>
      </c>
      <c r="B11" s="7" t="n">
        <v>578</v>
      </c>
      <c r="C11" s="7" t="n">
        <v>5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67</v>
      </c>
      <c r="D2" s="2" t="s">
        <v>110</v>
      </c>
    </row>
    <row r="3" spans="1:4">
      <c r="A3" s="3" t="s">
        <v>372</v>
      </c>
    </row>
    <row r="4" spans="1:4">
      <c r="A4" s="4" t="s">
        <v>112</v>
      </c>
      <c r="B4" s="7" t="n">
        <v>227188</v>
      </c>
      <c r="C4" s="7" t="n">
        <v>193118</v>
      </c>
      <c r="D4" s="7" t="n">
        <v>165083</v>
      </c>
    </row>
    <row r="5" spans="1:4">
      <c r="A5" s="4" t="s">
        <v>373</v>
      </c>
    </row>
    <row r="6" spans="1:4">
      <c r="A6" s="3" t="s">
        <v>372</v>
      </c>
    </row>
    <row r="7" spans="1:4">
      <c r="A7" s="4" t="s">
        <v>112</v>
      </c>
      <c r="B7" s="5" t="n">
        <v>142980</v>
      </c>
      <c r="C7" s="5" t="n">
        <v>115835</v>
      </c>
      <c r="D7" s="5" t="n">
        <v>89978</v>
      </c>
    </row>
    <row r="8" spans="1:4">
      <c r="A8" s="4" t="s">
        <v>374</v>
      </c>
    </row>
    <row r="9" spans="1:4">
      <c r="A9" s="3" t="s">
        <v>372</v>
      </c>
    </row>
    <row r="10" spans="1:4">
      <c r="A10" s="4" t="s">
        <v>112</v>
      </c>
      <c r="B10" s="7" t="n">
        <v>84208</v>
      </c>
      <c r="C10" s="7" t="n">
        <v>77283</v>
      </c>
      <c r="D10" s="7" t="n">
        <v>751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67</v>
      </c>
      <c r="D2" s="2" t="s">
        <v>110</v>
      </c>
    </row>
    <row r="3" spans="1:4">
      <c r="A3" s="4" t="s">
        <v>376</v>
      </c>
    </row>
    <row r="4" spans="1:4">
      <c r="A4" s="3" t="s">
        <v>377</v>
      </c>
    </row>
    <row r="5" spans="1:4">
      <c r="A5" s="4" t="s">
        <v>378</v>
      </c>
      <c r="B5" s="4" t="s">
        <v>379</v>
      </c>
      <c r="C5" s="4" t="s">
        <v>380</v>
      </c>
      <c r="D5" s="4" t="s">
        <v>381</v>
      </c>
    </row>
    <row r="6" spans="1:4">
      <c r="A6" s="4" t="s">
        <v>382</v>
      </c>
    </row>
    <row r="7" spans="1:4">
      <c r="A7" s="3" t="s">
        <v>377</v>
      </c>
    </row>
    <row r="8" spans="1:4">
      <c r="A8" s="4" t="s">
        <v>378</v>
      </c>
      <c r="B8" s="4" t="s">
        <v>383</v>
      </c>
      <c r="C8" s="4" t="s">
        <v>384</v>
      </c>
      <c r="D8" s="4" t="s">
        <v>385</v>
      </c>
    </row>
    <row r="9" spans="1:4">
      <c r="A9" s="4" t="s">
        <v>386</v>
      </c>
    </row>
    <row r="10" spans="1:4">
      <c r="A10" s="3" t="s">
        <v>377</v>
      </c>
    </row>
    <row r="11" spans="1:4">
      <c r="A11" s="4" t="s">
        <v>378</v>
      </c>
      <c r="B11" s="4" t="s">
        <v>387</v>
      </c>
      <c r="C11" s="4" t="s">
        <v>388</v>
      </c>
      <c r="D11" s="4" t="s">
        <v>389</v>
      </c>
    </row>
    <row r="12" spans="1:4">
      <c r="A12" s="4" t="s">
        <v>390</v>
      </c>
    </row>
    <row r="13" spans="1:4">
      <c r="A13" s="3" t="s">
        <v>377</v>
      </c>
    </row>
    <row r="14" spans="1:4">
      <c r="A14" s="4" t="s">
        <v>378</v>
      </c>
      <c r="B14" s="4" t="s">
        <v>387</v>
      </c>
      <c r="C14" s="4" t="s">
        <v>387</v>
      </c>
      <c r="D14" s="4" t="s">
        <v>389</v>
      </c>
    </row>
    <row r="15" spans="1:4">
      <c r="A15" s="4" t="s">
        <v>391</v>
      </c>
    </row>
    <row r="16" spans="1:4">
      <c r="A16" s="3" t="s">
        <v>377</v>
      </c>
    </row>
    <row r="17" spans="1:4">
      <c r="A17" s="4" t="s">
        <v>378</v>
      </c>
      <c r="B17" s="4" t="s">
        <v>392</v>
      </c>
      <c r="C17" s="4" t="s">
        <v>387</v>
      </c>
      <c r="D17" s="4" t="s">
        <v>387</v>
      </c>
    </row>
    <row r="18" spans="1:4">
      <c r="A18" s="4" t="s">
        <v>393</v>
      </c>
    </row>
    <row r="19" spans="1:4">
      <c r="A19" s="3" t="s">
        <v>377</v>
      </c>
    </row>
    <row r="20" spans="1:4">
      <c r="A20" s="4" t="s">
        <v>378</v>
      </c>
      <c r="B20" s="4" t="s">
        <v>394</v>
      </c>
      <c r="C20" s="4" t="s">
        <v>395</v>
      </c>
      <c r="D20" s="4" t="s">
        <v>3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67</v>
      </c>
    </row>
    <row r="3" spans="1:3">
      <c r="A3" s="4" t="s">
        <v>376</v>
      </c>
    </row>
    <row r="4" spans="1:3">
      <c r="A4" s="3" t="s">
        <v>397</v>
      </c>
    </row>
    <row r="5" spans="1:3">
      <c r="A5" s="4" t="s">
        <v>378</v>
      </c>
      <c r="B5" s="4" t="s">
        <v>398</v>
      </c>
      <c r="C5" s="4" t="s">
        <v>399</v>
      </c>
    </row>
    <row r="6" spans="1:3">
      <c r="A6" s="4" t="s">
        <v>382</v>
      </c>
    </row>
    <row r="7" spans="1:3">
      <c r="A7" s="3" t="s">
        <v>397</v>
      </c>
    </row>
    <row r="8" spans="1:3">
      <c r="A8" s="4" t="s">
        <v>378</v>
      </c>
      <c r="B8" s="4" t="s">
        <v>398</v>
      </c>
      <c r="C8" s="4" t="s">
        <v>389</v>
      </c>
    </row>
    <row r="9" spans="1:3">
      <c r="A9" s="4" t="s">
        <v>386</v>
      </c>
    </row>
    <row r="10" spans="1:3">
      <c r="A10" s="3" t="s">
        <v>397</v>
      </c>
    </row>
    <row r="11" spans="1:3">
      <c r="A11" s="4" t="s">
        <v>378</v>
      </c>
      <c r="B11" s="4" t="s">
        <v>400</v>
      </c>
      <c r="C11" s="4" t="s">
        <v>401</v>
      </c>
    </row>
    <row r="12" spans="1:3">
      <c r="A12" s="4" t="s">
        <v>390</v>
      </c>
    </row>
    <row r="13" spans="1:3">
      <c r="A13" s="3" t="s">
        <v>397</v>
      </c>
    </row>
    <row r="14" spans="1:3">
      <c r="A14" s="4" t="s">
        <v>378</v>
      </c>
      <c r="B14" s="4" t="s">
        <v>402</v>
      </c>
      <c r="C14" s="4" t="s">
        <v>403</v>
      </c>
    </row>
    <row r="15" spans="1:3">
      <c r="A15" s="4" t="s">
        <v>391</v>
      </c>
    </row>
    <row r="16" spans="1:3">
      <c r="A16" s="3" t="s">
        <v>397</v>
      </c>
    </row>
    <row r="17" spans="1:3">
      <c r="A17" s="4" t="s">
        <v>378</v>
      </c>
      <c r="B17" s="4" t="s">
        <v>400</v>
      </c>
      <c r="C17" s="4" t="s">
        <v>4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67</v>
      </c>
      <c r="D2" s="2" t="s">
        <v>110</v>
      </c>
    </row>
    <row r="3" spans="1:4">
      <c r="A3" s="3" t="s">
        <v>405</v>
      </c>
    </row>
    <row r="4" spans="1:4">
      <c r="A4" s="4" t="s">
        <v>406</v>
      </c>
      <c r="B4" s="7" t="n">
        <v>5187</v>
      </c>
      <c r="C4" s="7" t="n">
        <v>4119</v>
      </c>
      <c r="D4" s="7" t="n">
        <v>3080</v>
      </c>
    </row>
    <row r="5" spans="1:4">
      <c r="A5" s="4" t="s">
        <v>407</v>
      </c>
      <c r="B5" s="5" t="n">
        <v>3138</v>
      </c>
      <c r="C5" s="5" t="n">
        <v>2684</v>
      </c>
      <c r="D5" s="5" t="n">
        <v>5978</v>
      </c>
    </row>
    <row r="6" spans="1:4">
      <c r="A6" s="4" t="s">
        <v>408</v>
      </c>
      <c r="B6" s="5" t="n">
        <v>-2205</v>
      </c>
      <c r="C6" s="5" t="n">
        <v>-1616</v>
      </c>
      <c r="D6" s="5" t="n">
        <v>-4939</v>
      </c>
    </row>
    <row r="7" spans="1:4">
      <c r="A7" s="4" t="s">
        <v>409</v>
      </c>
      <c r="B7" s="7" t="n">
        <v>6120</v>
      </c>
      <c r="C7" s="7" t="n">
        <v>5187</v>
      </c>
      <c r="D7" s="7" t="n">
        <v>41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7</v>
      </c>
    </row>
    <row r="2" spans="1:3">
      <c r="A2" s="4" t="s">
        <v>411</v>
      </c>
    </row>
    <row r="3" spans="1:3">
      <c r="A3" s="3" t="s">
        <v>412</v>
      </c>
    </row>
    <row r="4" spans="1:3">
      <c r="A4" s="4" t="s">
        <v>413</v>
      </c>
      <c r="B4" s="7" t="n">
        <v>266750</v>
      </c>
    </row>
    <row r="5" spans="1:3">
      <c r="A5" s="4" t="s">
        <v>414</v>
      </c>
      <c r="B5" s="5" t="n">
        <v>313</v>
      </c>
    </row>
    <row r="6" spans="1:3">
      <c r="A6" s="4" t="s">
        <v>415</v>
      </c>
      <c r="B6" s="5" t="n">
        <v>-6</v>
      </c>
    </row>
    <row r="7" spans="1:3">
      <c r="A7" s="4" t="s">
        <v>416</v>
      </c>
      <c r="B7" s="5" t="n">
        <v>267057</v>
      </c>
    </row>
    <row r="8" spans="1:3">
      <c r="A8" s="4" t="s">
        <v>417</v>
      </c>
    </row>
    <row r="9" spans="1:3">
      <c r="A9" s="3" t="s">
        <v>412</v>
      </c>
    </row>
    <row r="10" spans="1:3">
      <c r="A10" s="4" t="s">
        <v>413</v>
      </c>
      <c r="B10" s="5" t="n">
        <v>88535</v>
      </c>
    </row>
    <row r="11" spans="1:3">
      <c r="A11" s="4" t="s">
        <v>414</v>
      </c>
      <c r="B11" s="5" t="n">
        <v>68</v>
      </c>
    </row>
    <row r="12" spans="1:3">
      <c r="A12" s="4" t="s">
        <v>415</v>
      </c>
      <c r="B12" s="5" t="n">
        <v>-2</v>
      </c>
    </row>
    <row r="13" spans="1:3">
      <c r="A13" s="4" t="s">
        <v>416</v>
      </c>
      <c r="B13" s="5" t="n">
        <v>88601</v>
      </c>
    </row>
    <row r="14" spans="1:3">
      <c r="A14" s="4" t="s">
        <v>418</v>
      </c>
    </row>
    <row r="15" spans="1:3">
      <c r="A15" s="3" t="s">
        <v>412</v>
      </c>
    </row>
    <row r="16" spans="1:3">
      <c r="A16" s="4" t="s">
        <v>413</v>
      </c>
      <c r="B16" s="5" t="n">
        <v>129860</v>
      </c>
    </row>
    <row r="17" spans="1:3">
      <c r="A17" s="4" t="s">
        <v>414</v>
      </c>
      <c r="B17" s="5" t="n">
        <v>196</v>
      </c>
    </row>
    <row r="18" spans="1:3">
      <c r="A18" s="4" t="s">
        <v>415</v>
      </c>
      <c r="B18" s="5" t="n">
        <v>-1</v>
      </c>
    </row>
    <row r="19" spans="1:3">
      <c r="A19" s="4" t="s">
        <v>416</v>
      </c>
      <c r="B19" s="5" t="n">
        <v>130055</v>
      </c>
    </row>
    <row r="20" spans="1:3">
      <c r="A20" s="4" t="s">
        <v>419</v>
      </c>
    </row>
    <row r="21" spans="1:3">
      <c r="A21" s="3" t="s">
        <v>412</v>
      </c>
    </row>
    <row r="22" spans="1:3">
      <c r="A22" s="4" t="s">
        <v>413</v>
      </c>
      <c r="B22" s="5" t="n">
        <v>48355</v>
      </c>
    </row>
    <row r="23" spans="1:3">
      <c r="A23" s="4" t="s">
        <v>414</v>
      </c>
      <c r="B23" s="5" t="n">
        <v>49</v>
      </c>
    </row>
    <row r="24" spans="1:3">
      <c r="A24" s="4" t="s">
        <v>415</v>
      </c>
      <c r="B24" s="5" t="n">
        <v>-3</v>
      </c>
    </row>
    <row r="25" spans="1:3">
      <c r="A25" s="4" t="s">
        <v>416</v>
      </c>
      <c r="B25" s="7" t="n">
        <v>48401</v>
      </c>
    </row>
    <row r="26" spans="1:3">
      <c r="A26" s="4" t="s">
        <v>420</v>
      </c>
    </row>
    <row r="27" spans="1:3">
      <c r="A27" s="3" t="s">
        <v>412</v>
      </c>
    </row>
    <row r="28" spans="1:3">
      <c r="A28" s="4" t="s">
        <v>413</v>
      </c>
      <c r="C28" s="7" t="n">
        <v>196361</v>
      </c>
    </row>
    <row r="29" spans="1:3">
      <c r="A29" s="4" t="s">
        <v>414</v>
      </c>
      <c r="C29" s="5" t="n">
        <v>50</v>
      </c>
    </row>
    <row r="30" spans="1:3">
      <c r="A30" s="4" t="s">
        <v>415</v>
      </c>
      <c r="C30" s="5" t="n">
        <v>-56</v>
      </c>
    </row>
    <row r="31" spans="1:3">
      <c r="A31" s="4" t="s">
        <v>416</v>
      </c>
      <c r="C31" s="5" t="n">
        <v>196355</v>
      </c>
    </row>
    <row r="32" spans="1:3">
      <c r="A32" s="4" t="s">
        <v>421</v>
      </c>
    </row>
    <row r="33" spans="1:3">
      <c r="A33" s="3" t="s">
        <v>412</v>
      </c>
    </row>
    <row r="34" spans="1:3">
      <c r="A34" s="4" t="s">
        <v>413</v>
      </c>
      <c r="C34" s="5" t="n">
        <v>69275</v>
      </c>
    </row>
    <row r="35" spans="1:3">
      <c r="A35" s="4" t="s">
        <v>414</v>
      </c>
      <c r="C35" s="5" t="n">
        <v>12</v>
      </c>
    </row>
    <row r="36" spans="1:3">
      <c r="A36" s="4" t="s">
        <v>415</v>
      </c>
      <c r="C36" s="5" t="n">
        <v>-17</v>
      </c>
    </row>
    <row r="37" spans="1:3">
      <c r="A37" s="4" t="s">
        <v>416</v>
      </c>
      <c r="C37" s="5" t="n">
        <v>69270</v>
      </c>
    </row>
    <row r="38" spans="1:3">
      <c r="A38" s="4" t="s">
        <v>422</v>
      </c>
    </row>
    <row r="39" spans="1:3">
      <c r="A39" s="3" t="s">
        <v>412</v>
      </c>
    </row>
    <row r="40" spans="1:3">
      <c r="A40" s="4" t="s">
        <v>413</v>
      </c>
      <c r="C40" s="5" t="n">
        <v>105897</v>
      </c>
    </row>
    <row r="41" spans="1:3">
      <c r="A41" s="4" t="s">
        <v>414</v>
      </c>
      <c r="C41" s="5" t="n">
        <v>38</v>
      </c>
    </row>
    <row r="42" spans="1:3">
      <c r="A42" s="4" t="s">
        <v>415</v>
      </c>
      <c r="C42" s="5" t="n">
        <v>-25</v>
      </c>
    </row>
    <row r="43" spans="1:3">
      <c r="A43" s="4" t="s">
        <v>416</v>
      </c>
      <c r="C43" s="5" t="n">
        <v>105910</v>
      </c>
    </row>
    <row r="44" spans="1:3">
      <c r="A44" s="4" t="s">
        <v>423</v>
      </c>
    </row>
    <row r="45" spans="1:3">
      <c r="A45" s="3" t="s">
        <v>412</v>
      </c>
    </row>
    <row r="46" spans="1:3">
      <c r="A46" s="4" t="s">
        <v>413</v>
      </c>
      <c r="C46" s="5" t="n">
        <v>21189</v>
      </c>
    </row>
    <row r="47" spans="1:3">
      <c r="A47" s="4" t="s">
        <v>414</v>
      </c>
      <c r="C47" s="5" t="n">
        <v>0</v>
      </c>
    </row>
    <row r="48" spans="1:3">
      <c r="A48" s="4" t="s">
        <v>415</v>
      </c>
      <c r="C48" s="5" t="n">
        <v>-14</v>
      </c>
    </row>
    <row r="49" spans="1:3">
      <c r="A49" s="4" t="s">
        <v>416</v>
      </c>
      <c r="C49" s="7" t="n">
        <v>211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7</v>
      </c>
    </row>
    <row r="2" spans="1:3">
      <c r="A2" s="3" t="s">
        <v>425</v>
      </c>
    </row>
    <row r="3" spans="1:3">
      <c r="A3" s="4" t="s">
        <v>426</v>
      </c>
      <c r="B3" s="7" t="n">
        <v>274027</v>
      </c>
      <c r="C3" s="7" t="n">
        <v>196355</v>
      </c>
    </row>
    <row r="4" spans="1:3">
      <c r="A4" s="4" t="s">
        <v>427</v>
      </c>
    </row>
    <row r="5" spans="1:3">
      <c r="A5" s="3" t="s">
        <v>425</v>
      </c>
    </row>
    <row r="6" spans="1:3">
      <c r="A6" s="4" t="s">
        <v>426</v>
      </c>
      <c r="B6" s="5" t="n">
        <v>88601</v>
      </c>
      <c r="C6" s="5" t="n">
        <v>69270</v>
      </c>
    </row>
    <row r="7" spans="1:3">
      <c r="A7" s="4" t="s">
        <v>428</v>
      </c>
    </row>
    <row r="8" spans="1:3">
      <c r="A8" s="3" t="s">
        <v>425</v>
      </c>
    </row>
    <row r="9" spans="1:3">
      <c r="A9" s="4" t="s">
        <v>426</v>
      </c>
      <c r="B9" s="5" t="n">
        <v>137025</v>
      </c>
      <c r="C9" s="5" t="n">
        <v>105910</v>
      </c>
    </row>
    <row r="10" spans="1:3">
      <c r="A10" s="4" t="s">
        <v>429</v>
      </c>
    </row>
    <row r="11" spans="1:3">
      <c r="A11" s="3" t="s">
        <v>425</v>
      </c>
    </row>
    <row r="12" spans="1:3">
      <c r="A12" s="4" t="s">
        <v>426</v>
      </c>
      <c r="B12" s="5" t="n">
        <v>48401</v>
      </c>
      <c r="C12" s="5" t="n">
        <v>21175</v>
      </c>
    </row>
    <row r="13" spans="1:3">
      <c r="A13" s="4" t="s">
        <v>430</v>
      </c>
    </row>
    <row r="14" spans="1:3">
      <c r="A14" s="3" t="s">
        <v>425</v>
      </c>
    </row>
    <row r="15" spans="1:3">
      <c r="A15" s="4" t="s">
        <v>426</v>
      </c>
      <c r="B15" s="5" t="n">
        <v>88601</v>
      </c>
      <c r="C15" s="5" t="n">
        <v>69270</v>
      </c>
    </row>
    <row r="16" spans="1:3">
      <c r="A16" s="4" t="s">
        <v>431</v>
      </c>
    </row>
    <row r="17" spans="1:3">
      <c r="A17" s="3" t="s">
        <v>425</v>
      </c>
    </row>
    <row r="18" spans="1:3">
      <c r="A18" s="4" t="s">
        <v>426</v>
      </c>
      <c r="B18" s="5" t="n">
        <v>88601</v>
      </c>
      <c r="C18" s="5" t="n">
        <v>69270</v>
      </c>
    </row>
    <row r="19" spans="1:3">
      <c r="A19" s="4" t="s">
        <v>432</v>
      </c>
    </row>
    <row r="20" spans="1:3">
      <c r="A20" s="3" t="s">
        <v>425</v>
      </c>
    </row>
    <row r="21" spans="1:3">
      <c r="A21" s="4" t="s">
        <v>426</v>
      </c>
      <c r="B21" s="5" t="n">
        <v>0</v>
      </c>
      <c r="C21" s="5" t="n">
        <v>0</v>
      </c>
    </row>
    <row r="22" spans="1:3">
      <c r="A22" s="4" t="s">
        <v>433</v>
      </c>
    </row>
    <row r="23" spans="1:3">
      <c r="A23" s="3" t="s">
        <v>425</v>
      </c>
    </row>
    <row r="24" spans="1:3">
      <c r="A24" s="4" t="s">
        <v>426</v>
      </c>
      <c r="B24" s="5" t="n">
        <v>0</v>
      </c>
      <c r="C24" s="5" t="n">
        <v>0</v>
      </c>
    </row>
    <row r="25" spans="1:3">
      <c r="A25" s="4" t="s">
        <v>434</v>
      </c>
    </row>
    <row r="26" spans="1:3">
      <c r="A26" s="3" t="s">
        <v>425</v>
      </c>
    </row>
    <row r="27" spans="1:3">
      <c r="A27" s="4" t="s">
        <v>426</v>
      </c>
      <c r="B27" s="5" t="n">
        <v>185426</v>
      </c>
      <c r="C27" s="5" t="n">
        <v>127085</v>
      </c>
    </row>
    <row r="28" spans="1:3">
      <c r="A28" s="4" t="s">
        <v>435</v>
      </c>
    </row>
    <row r="29" spans="1:3">
      <c r="A29" s="3" t="s">
        <v>425</v>
      </c>
    </row>
    <row r="30" spans="1:3">
      <c r="A30" s="4" t="s">
        <v>426</v>
      </c>
      <c r="B30" s="5" t="n">
        <v>0</v>
      </c>
      <c r="C30" s="5" t="n">
        <v>0</v>
      </c>
    </row>
    <row r="31" spans="1:3">
      <c r="A31" s="4" t="s">
        <v>436</v>
      </c>
    </row>
    <row r="32" spans="1:3">
      <c r="A32" s="3" t="s">
        <v>425</v>
      </c>
    </row>
    <row r="33" spans="1:3">
      <c r="A33" s="4" t="s">
        <v>426</v>
      </c>
      <c r="B33" s="5" t="n">
        <v>137025</v>
      </c>
      <c r="C33" s="5" t="n">
        <v>105910</v>
      </c>
    </row>
    <row r="34" spans="1:3">
      <c r="A34" s="4" t="s">
        <v>437</v>
      </c>
    </row>
    <row r="35" spans="1:3">
      <c r="A35" s="3" t="s">
        <v>425</v>
      </c>
    </row>
    <row r="36" spans="1:3">
      <c r="A36" s="4" t="s">
        <v>426</v>
      </c>
      <c r="B36" s="5" t="n">
        <v>48401</v>
      </c>
      <c r="C36" s="5" t="n">
        <v>21175</v>
      </c>
    </row>
    <row r="37" spans="1:3">
      <c r="A37" s="4" t="s">
        <v>438</v>
      </c>
    </row>
    <row r="38" spans="1:3">
      <c r="A38" s="3" t="s">
        <v>425</v>
      </c>
    </row>
    <row r="39" spans="1:3">
      <c r="A39" s="4" t="s">
        <v>426</v>
      </c>
      <c r="B39" s="5" t="n">
        <v>0</v>
      </c>
      <c r="C39" s="5" t="n">
        <v>0</v>
      </c>
    </row>
    <row r="40" spans="1:3">
      <c r="A40" s="4" t="s">
        <v>439</v>
      </c>
    </row>
    <row r="41" spans="1:3">
      <c r="A41" s="3" t="s">
        <v>425</v>
      </c>
    </row>
    <row r="42" spans="1:3">
      <c r="A42" s="4" t="s">
        <v>426</v>
      </c>
      <c r="B42" s="5" t="n">
        <v>0</v>
      </c>
      <c r="C42" s="5" t="n">
        <v>0</v>
      </c>
    </row>
    <row r="43" spans="1:3">
      <c r="A43" s="4" t="s">
        <v>440</v>
      </c>
    </row>
    <row r="44" spans="1:3">
      <c r="A44" s="3" t="s">
        <v>425</v>
      </c>
    </row>
    <row r="45" spans="1:3">
      <c r="A45" s="4" t="s">
        <v>426</v>
      </c>
      <c r="B45" s="5" t="n">
        <v>0</v>
      </c>
      <c r="C45" s="5" t="n">
        <v>0</v>
      </c>
    </row>
    <row r="46" spans="1:3">
      <c r="A46" s="4" t="s">
        <v>441</v>
      </c>
    </row>
    <row r="47" spans="1:3">
      <c r="A47" s="3" t="s">
        <v>425</v>
      </c>
    </row>
    <row r="48" spans="1:3">
      <c r="A48" s="4" t="s">
        <v>426</v>
      </c>
      <c r="B48" s="5" t="n">
        <v>0</v>
      </c>
      <c r="C48" s="7" t="n">
        <v>0</v>
      </c>
    </row>
    <row r="49" spans="1:3">
      <c r="A49" s="4" t="s">
        <v>442</v>
      </c>
    </row>
    <row r="50" spans="1:3">
      <c r="A50" s="3" t="s">
        <v>425</v>
      </c>
    </row>
    <row r="51" spans="1:3">
      <c r="A51" s="4" t="s">
        <v>426</v>
      </c>
      <c r="B51" s="7" t="n">
        <v>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3</v>
      </c>
      <c r="B1" s="2" t="s">
        <v>2</v>
      </c>
      <c r="C1" s="2" t="s">
        <v>67</v>
      </c>
    </row>
    <row r="2" spans="1:3">
      <c r="A2" s="3" t="s">
        <v>444</v>
      </c>
    </row>
    <row r="3" spans="1:3">
      <c r="A3" s="4" t="s">
        <v>445</v>
      </c>
      <c r="B3" s="7" t="n">
        <v>0</v>
      </c>
      <c r="C3" s="7" t="n">
        <v>48</v>
      </c>
    </row>
    <row r="4" spans="1:3">
      <c r="A4" s="4" t="s">
        <v>446</v>
      </c>
      <c r="B4" s="5" t="n">
        <v>1140</v>
      </c>
      <c r="C4" s="5" t="n">
        <v>946</v>
      </c>
    </row>
    <row r="5" spans="1:3">
      <c r="A5" s="4" t="s">
        <v>447</v>
      </c>
      <c r="B5" s="5" t="n">
        <v>1140</v>
      </c>
      <c r="C5" s="5" t="n">
        <v>994</v>
      </c>
    </row>
    <row r="6" spans="1:3">
      <c r="A6" s="3" t="s">
        <v>448</v>
      </c>
    </row>
    <row r="7" spans="1:3">
      <c r="A7" s="4" t="s">
        <v>449</v>
      </c>
      <c r="B7" s="5" t="n">
        <v>659</v>
      </c>
      <c r="C7" s="5" t="n">
        <v>86</v>
      </c>
    </row>
    <row r="8" spans="1:3">
      <c r="A8" s="4" t="s">
        <v>445</v>
      </c>
      <c r="B8" s="5" t="n">
        <v>1109</v>
      </c>
      <c r="C8" s="5" t="n">
        <v>2290</v>
      </c>
    </row>
    <row r="9" spans="1:3">
      <c r="A9" s="4" t="s">
        <v>446</v>
      </c>
      <c r="B9" s="5" t="n">
        <v>1056</v>
      </c>
      <c r="C9" s="5" t="n">
        <v>516</v>
      </c>
    </row>
    <row r="10" spans="1:3">
      <c r="A10" s="4" t="s">
        <v>450</v>
      </c>
      <c r="B10" s="7" t="n">
        <v>2824</v>
      </c>
      <c r="C10" s="7" t="n">
        <v>28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7</v>
      </c>
      <c r="D2" s="2" t="s">
        <v>110</v>
      </c>
    </row>
    <row r="3" spans="1:4">
      <c r="A3" s="3" t="s">
        <v>132</v>
      </c>
    </row>
    <row r="4" spans="1:4">
      <c r="A4" s="4" t="s">
        <v>124</v>
      </c>
      <c r="B4" s="7" t="n">
        <v>115553</v>
      </c>
      <c r="C4" s="7" t="n">
        <v>25208</v>
      </c>
      <c r="D4" s="7" t="n">
        <v>-15567</v>
      </c>
    </row>
    <row r="5" spans="1:4">
      <c r="A5" s="3" t="s">
        <v>133</v>
      </c>
    </row>
    <row r="6" spans="1:4">
      <c r="A6" s="4" t="s">
        <v>134</v>
      </c>
      <c r="B6" s="5" t="n">
        <v>6</v>
      </c>
      <c r="C6" s="5" t="n">
        <v>-22</v>
      </c>
      <c r="D6" s="5" t="n">
        <v>30</v>
      </c>
    </row>
    <row r="7" spans="1:4">
      <c r="A7" s="4" t="s">
        <v>135</v>
      </c>
      <c r="B7" s="5" t="n">
        <v>313</v>
      </c>
      <c r="C7" s="5" t="n">
        <v>57</v>
      </c>
      <c r="D7" s="5" t="n">
        <v>-122</v>
      </c>
    </row>
    <row r="8" spans="1:4">
      <c r="A8" s="4" t="s">
        <v>136</v>
      </c>
      <c r="B8" s="5" t="n">
        <v>-71</v>
      </c>
      <c r="C8" s="5" t="n">
        <v>0</v>
      </c>
      <c r="D8" s="5" t="n">
        <v>0</v>
      </c>
    </row>
    <row r="9" spans="1:4">
      <c r="A9" s="4" t="s">
        <v>137</v>
      </c>
      <c r="B9" s="5" t="n">
        <v>248</v>
      </c>
      <c r="C9" s="5" t="n">
        <v>35</v>
      </c>
      <c r="D9" s="5" t="n">
        <v>-92</v>
      </c>
    </row>
    <row r="10" spans="1:4">
      <c r="A10" s="4" t="s">
        <v>138</v>
      </c>
      <c r="B10" s="7" t="n">
        <v>115801</v>
      </c>
      <c r="C10" s="7" t="n">
        <v>25243</v>
      </c>
      <c r="D10" s="7" t="n">
        <v>-156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67</v>
      </c>
    </row>
    <row r="3" spans="1:3">
      <c r="A3" s="3" t="s">
        <v>452</v>
      </c>
    </row>
    <row r="4" spans="1:3">
      <c r="A4" s="4" t="s">
        <v>453</v>
      </c>
      <c r="B4" s="7" t="n">
        <v>10476</v>
      </c>
      <c r="C4" s="7" t="n">
        <v>9636</v>
      </c>
    </row>
    <row r="5" spans="1:3">
      <c r="A5" s="4" t="s">
        <v>454</v>
      </c>
      <c r="B5" s="5" t="n">
        <v>-6612</v>
      </c>
      <c r="C5" s="5" t="n">
        <v>-5219</v>
      </c>
    </row>
    <row r="6" spans="1:3">
      <c r="A6" s="4" t="s">
        <v>75</v>
      </c>
      <c r="B6" s="7" t="n">
        <v>3864</v>
      </c>
      <c r="C6" s="5" t="n">
        <v>4417</v>
      </c>
    </row>
    <row r="7" spans="1:3">
      <c r="A7" s="4" t="s">
        <v>455</v>
      </c>
    </row>
    <row r="8" spans="1:3">
      <c r="A8" s="3" t="s">
        <v>452</v>
      </c>
    </row>
    <row r="9" spans="1:3">
      <c r="A9" s="4" t="s">
        <v>456</v>
      </c>
      <c r="B9" s="4" t="s">
        <v>457</v>
      </c>
    </row>
    <row r="10" spans="1:3">
      <c r="A10" s="4" t="s">
        <v>453</v>
      </c>
      <c r="B10" s="7" t="n">
        <v>4398</v>
      </c>
      <c r="C10" s="5" t="n">
        <v>3642</v>
      </c>
    </row>
    <row r="11" spans="1:3">
      <c r="A11" s="4" t="s">
        <v>458</v>
      </c>
    </row>
    <row r="12" spans="1:3">
      <c r="A12" s="3" t="s">
        <v>452</v>
      </c>
    </row>
    <row r="13" spans="1:3">
      <c r="A13" s="4" t="s">
        <v>453</v>
      </c>
      <c r="B13" s="7" t="n">
        <v>1491</v>
      </c>
      <c r="C13" s="5" t="n">
        <v>1488</v>
      </c>
    </row>
    <row r="14" spans="1:3">
      <c r="A14" s="4" t="s">
        <v>459</v>
      </c>
    </row>
    <row r="15" spans="1:3">
      <c r="A15" s="3" t="s">
        <v>452</v>
      </c>
    </row>
    <row r="16" spans="1:3">
      <c r="A16" s="4" t="s">
        <v>456</v>
      </c>
      <c r="B16" s="4" t="s">
        <v>460</v>
      </c>
    </row>
    <row r="17" spans="1:3">
      <c r="A17" s="4" t="s">
        <v>461</v>
      </c>
    </row>
    <row r="18" spans="1:3">
      <c r="A18" s="3" t="s">
        <v>452</v>
      </c>
    </row>
    <row r="19" spans="1:3">
      <c r="A19" s="4" t="s">
        <v>456</v>
      </c>
      <c r="B19" s="4" t="s">
        <v>462</v>
      </c>
    </row>
    <row r="20" spans="1:3">
      <c r="A20" s="4" t="s">
        <v>463</v>
      </c>
    </row>
    <row r="21" spans="1:3">
      <c r="A21" s="3" t="s">
        <v>452</v>
      </c>
    </row>
    <row r="22" spans="1:3">
      <c r="A22" s="4" t="s">
        <v>453</v>
      </c>
      <c r="B22" s="7" t="n">
        <v>4587</v>
      </c>
      <c r="C22" s="7" t="n">
        <v>4506</v>
      </c>
    </row>
    <row r="23" spans="1:3">
      <c r="A23" s="4" t="s">
        <v>464</v>
      </c>
    </row>
    <row r="24" spans="1:3">
      <c r="A24" s="3" t="s">
        <v>452</v>
      </c>
    </row>
    <row r="25" spans="1:3">
      <c r="A25" s="4" t="s">
        <v>456</v>
      </c>
      <c r="B25" s="4" t="s">
        <v>460</v>
      </c>
    </row>
    <row r="26" spans="1:3">
      <c r="A26" s="4" t="s">
        <v>465</v>
      </c>
    </row>
    <row r="27" spans="1:3">
      <c r="A27" s="3" t="s">
        <v>452</v>
      </c>
    </row>
    <row r="28" spans="1:3">
      <c r="A28" s="4" t="s">
        <v>456</v>
      </c>
      <c r="B28"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67</v>
      </c>
      <c r="D2" s="2" t="s">
        <v>110</v>
      </c>
    </row>
    <row r="3" spans="1:4">
      <c r="A3" s="3" t="s">
        <v>201</v>
      </c>
    </row>
    <row r="4" spans="1:4">
      <c r="A4" s="4" t="s">
        <v>468</v>
      </c>
      <c r="B4" s="7" t="n">
        <v>1387</v>
      </c>
      <c r="C4" s="7" t="n">
        <v>1429</v>
      </c>
      <c r="D4" s="7" t="n">
        <v>12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21"/>
  </cols>
  <sheetData>
    <row r="1" spans="1:4">
      <c r="A1" s="1" t="s">
        <v>469</v>
      </c>
      <c r="B1" s="2" t="s">
        <v>1</v>
      </c>
    </row>
    <row r="2" spans="1:4">
      <c r="B2" s="2" t="s">
        <v>470</v>
      </c>
      <c r="C2" s="2" t="s">
        <v>352</v>
      </c>
      <c r="D2" s="2" t="s">
        <v>353</v>
      </c>
    </row>
    <row r="3" spans="1:4">
      <c r="A3" s="3" t="s">
        <v>471</v>
      </c>
    </row>
    <row r="4" spans="1:4">
      <c r="A4" s="4" t="s">
        <v>472</v>
      </c>
      <c r="B4" s="6" t="n">
        <v>2.3</v>
      </c>
    </row>
    <row r="5" spans="1:4">
      <c r="A5" s="4" t="s">
        <v>473</v>
      </c>
      <c r="B5" s="10" t="n">
        <v>0.4</v>
      </c>
    </row>
    <row r="6" spans="1:4">
      <c r="A6" s="4" t="s">
        <v>474</v>
      </c>
      <c r="B6" s="10" t="n">
        <v>1.4</v>
      </c>
    </row>
    <row r="7" spans="1:4">
      <c r="A7" s="4" t="s">
        <v>475</v>
      </c>
      <c r="C7" s="6" t="n">
        <v>3.6</v>
      </c>
      <c r="D7" s="6" t="n">
        <v>3.2</v>
      </c>
    </row>
    <row r="8" spans="1:4">
      <c r="A8" s="4" t="s">
        <v>476</v>
      </c>
      <c r="B8" s="6" t="n">
        <v>2.5</v>
      </c>
    </row>
    <row r="9" spans="1:4">
      <c r="A9" s="4" t="s">
        <v>477</v>
      </c>
    </row>
    <row r="10" spans="1:4">
      <c r="A10" s="3" t="s">
        <v>471</v>
      </c>
    </row>
    <row r="11" spans="1:4">
      <c r="A11" s="4" t="s">
        <v>478</v>
      </c>
      <c r="B11" s="5" t="n">
        <v>33534</v>
      </c>
    </row>
    <row r="12" spans="1:4">
      <c r="A12" s="4" t="s">
        <v>479</v>
      </c>
      <c r="B12" s="4" t="s">
        <v>460</v>
      </c>
    </row>
    <row r="13" spans="1:4">
      <c r="A13" s="4" t="s">
        <v>480</v>
      </c>
    </row>
    <row r="14" spans="1:4">
      <c r="A14" s="3" t="s">
        <v>471</v>
      </c>
    </row>
    <row r="15" spans="1:4">
      <c r="A15" s="4" t="s">
        <v>478</v>
      </c>
      <c r="B15" s="5" t="n">
        <v>2880</v>
      </c>
    </row>
    <row r="16" spans="1:4">
      <c r="A16" s="4" t="s">
        <v>479</v>
      </c>
      <c r="B16" s="4" t="s">
        <v>460</v>
      </c>
    </row>
    <row r="17" spans="1:4">
      <c r="A17" s="4" t="s">
        <v>481</v>
      </c>
    </row>
    <row r="18" spans="1:4">
      <c r="A18" s="3" t="s">
        <v>471</v>
      </c>
    </row>
    <row r="19" spans="1:4">
      <c r="A19" s="4" t="s">
        <v>478</v>
      </c>
      <c r="B19" s="5" t="n">
        <v>99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3"/>
    <col customWidth="1" max="3" min="3" width="14"/>
  </cols>
  <sheetData>
    <row r="1" spans="1:3">
      <c r="A1" s="1" t="s">
        <v>482</v>
      </c>
      <c r="B1" s="2" t="s">
        <v>2</v>
      </c>
      <c r="C1" s="2" t="s">
        <v>67</v>
      </c>
    </row>
    <row r="2" spans="1:3">
      <c r="A2" s="3" t="s">
        <v>204</v>
      </c>
    </row>
    <row r="3" spans="1:3">
      <c r="A3" s="4" t="s">
        <v>483</v>
      </c>
      <c r="B3" s="7" t="n">
        <v>11180</v>
      </c>
      <c r="C3" s="7" t="n">
        <v>0</v>
      </c>
    </row>
    <row r="4" spans="1:3">
      <c r="A4" s="4" t="s">
        <v>363</v>
      </c>
      <c r="B4" s="5" t="n">
        <v>2147</v>
      </c>
      <c r="C4" s="5" t="n">
        <v>0</v>
      </c>
    </row>
    <row r="5" spans="1:3">
      <c r="A5" s="4" t="s">
        <v>86</v>
      </c>
      <c r="B5" s="5" t="n">
        <v>12455</v>
      </c>
      <c r="C5" s="7" t="n">
        <v>0</v>
      </c>
    </row>
    <row r="6" spans="1:3">
      <c r="A6" s="4" t="s">
        <v>362</v>
      </c>
      <c r="B6" s="7" t="n">
        <v>14602</v>
      </c>
    </row>
    <row r="7" spans="1:3">
      <c r="A7" s="4" t="s">
        <v>484</v>
      </c>
      <c r="B7" s="4" t="s">
        <v>485</v>
      </c>
    </row>
    <row r="8" spans="1:3">
      <c r="A8" s="4" t="s">
        <v>486</v>
      </c>
      <c r="B8" s="4" t="s">
        <v>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8</v>
      </c>
      <c r="B1" s="2" t="s">
        <v>2</v>
      </c>
      <c r="C1" s="2" t="s">
        <v>67</v>
      </c>
    </row>
    <row r="2" spans="1:3">
      <c r="A2" s="3" t="s">
        <v>204</v>
      </c>
    </row>
    <row r="3" spans="1:3">
      <c r="A3" s="4" t="s">
        <v>489</v>
      </c>
      <c r="B3" s="7" t="n">
        <v>2326</v>
      </c>
    </row>
    <row r="4" spans="1:3">
      <c r="A4" s="4" t="s">
        <v>490</v>
      </c>
      <c r="B4" s="5" t="n">
        <v>2332</v>
      </c>
    </row>
    <row r="5" spans="1:3">
      <c r="A5" s="4" t="s">
        <v>491</v>
      </c>
      <c r="B5" s="5" t="n">
        <v>2355</v>
      </c>
    </row>
    <row r="6" spans="1:3">
      <c r="A6" s="4" t="s">
        <v>492</v>
      </c>
      <c r="B6" s="5" t="n">
        <v>2420</v>
      </c>
    </row>
    <row r="7" spans="1:3">
      <c r="A7" s="4" t="s">
        <v>493</v>
      </c>
      <c r="B7" s="5" t="n">
        <v>2488</v>
      </c>
    </row>
    <row r="8" spans="1:3">
      <c r="A8" s="4" t="s">
        <v>494</v>
      </c>
      <c r="B8" s="5" t="n">
        <v>8182</v>
      </c>
    </row>
    <row r="9" spans="1:3">
      <c r="A9" s="4" t="s">
        <v>495</v>
      </c>
      <c r="B9" s="5" t="n">
        <v>20103</v>
      </c>
    </row>
    <row r="10" spans="1:3">
      <c r="A10" s="4" t="s">
        <v>496</v>
      </c>
      <c r="B10" s="5" t="n">
        <v>-5501</v>
      </c>
    </row>
    <row r="11" spans="1:3">
      <c r="A11" s="4" t="s">
        <v>497</v>
      </c>
      <c r="B11" s="5" t="n">
        <v>14602</v>
      </c>
    </row>
    <row r="12" spans="1:3">
      <c r="A12" s="4" t="s">
        <v>498</v>
      </c>
      <c r="B12" s="5" t="n">
        <v>-2147</v>
      </c>
      <c r="C12" s="7" t="n">
        <v>0</v>
      </c>
    </row>
    <row r="13" spans="1:3">
      <c r="A13" s="4" t="s">
        <v>86</v>
      </c>
      <c r="B13" s="7" t="n">
        <v>12455</v>
      </c>
      <c r="C1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99</v>
      </c>
      <c r="B1" s="2" t="s">
        <v>352</v>
      </c>
    </row>
    <row r="2" spans="1:2">
      <c r="A2" s="3" t="s">
        <v>204</v>
      </c>
    </row>
    <row r="3" spans="1:2">
      <c r="A3" s="4" t="s">
        <v>140</v>
      </c>
      <c r="B3" s="7" t="n">
        <v>22757</v>
      </c>
    </row>
    <row r="4" spans="1:2">
      <c r="A4" s="4" t="s">
        <v>57</v>
      </c>
      <c r="B4" s="5" t="n">
        <v>2483</v>
      </c>
    </row>
    <row r="5" spans="1:2">
      <c r="A5" s="4" t="s">
        <v>489</v>
      </c>
      <c r="B5" s="5" t="n">
        <v>2495</v>
      </c>
    </row>
    <row r="6" spans="1:2">
      <c r="A6" s="4" t="s">
        <v>490</v>
      </c>
      <c r="B6" s="5" t="n">
        <v>2335</v>
      </c>
    </row>
    <row r="7" spans="1:2">
      <c r="A7" s="4" t="s">
        <v>491</v>
      </c>
      <c r="B7" s="5" t="n">
        <v>2355</v>
      </c>
    </row>
    <row r="8" spans="1:2">
      <c r="A8" s="4" t="s">
        <v>492</v>
      </c>
      <c r="B8" s="5" t="n">
        <v>2420</v>
      </c>
    </row>
    <row r="9" spans="1:2">
      <c r="A9" s="4" t="s">
        <v>494</v>
      </c>
      <c r="B9" s="7" t="n">
        <v>106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7"/>
  </cols>
  <sheetData>
    <row r="1" spans="1:7">
      <c r="A1" s="1" t="s">
        <v>500</v>
      </c>
      <c r="B1" s="2" t="s">
        <v>348</v>
      </c>
      <c r="D1" s="2" t="s">
        <v>1</v>
      </c>
      <c r="G1" s="2" t="s">
        <v>501</v>
      </c>
    </row>
    <row r="2" spans="1:7">
      <c r="B2" s="2" t="s">
        <v>502</v>
      </c>
      <c r="C2" s="2" t="s">
        <v>503</v>
      </c>
      <c r="D2" s="2" t="s">
        <v>2</v>
      </c>
      <c r="E2" s="2" t="s">
        <v>67</v>
      </c>
      <c r="F2" s="2" t="s">
        <v>110</v>
      </c>
      <c r="G2" s="2" t="s">
        <v>2</v>
      </c>
    </row>
    <row r="3" spans="1:7">
      <c r="A3" s="3" t="s">
        <v>504</v>
      </c>
    </row>
    <row r="4" spans="1:7">
      <c r="A4" s="4" t="s">
        <v>505</v>
      </c>
      <c r="D4" s="7" t="n">
        <v>0</v>
      </c>
      <c r="E4" s="7" t="n">
        <v>25000</v>
      </c>
      <c r="F4" s="7" t="n">
        <v>0</v>
      </c>
    </row>
    <row r="5" spans="1:7">
      <c r="A5" s="4" t="s">
        <v>506</v>
      </c>
      <c r="D5" s="7" t="n">
        <v>0</v>
      </c>
      <c r="E5" s="5" t="n">
        <v>200</v>
      </c>
      <c r="G5" s="7" t="n">
        <v>0</v>
      </c>
    </row>
    <row r="6" spans="1:7">
      <c r="A6" s="4" t="s">
        <v>373</v>
      </c>
    </row>
    <row r="7" spans="1:7">
      <c r="A7" s="3" t="s">
        <v>504</v>
      </c>
    </row>
    <row r="8" spans="1:7">
      <c r="A8" s="4" t="s">
        <v>505</v>
      </c>
      <c r="C8" s="7" t="n">
        <v>8000</v>
      </c>
      <c r="E8" s="7" t="n">
        <v>25000</v>
      </c>
      <c r="G8" s="7" t="n">
        <v>37500</v>
      </c>
    </row>
    <row r="9" spans="1:7">
      <c r="A9" s="4" t="s">
        <v>507</v>
      </c>
      <c r="C9" s="4" t="s">
        <v>508</v>
      </c>
      <c r="D9" s="4" t="s">
        <v>509</v>
      </c>
      <c r="E9" s="4" t="s">
        <v>510</v>
      </c>
    </row>
    <row r="10" spans="1:7">
      <c r="A10" s="4" t="s">
        <v>511</v>
      </c>
      <c r="B10" s="7" t="n">
        <v>250000</v>
      </c>
    </row>
    <row r="11" spans="1:7">
      <c r="A11" s="4" t="s">
        <v>506</v>
      </c>
      <c r="E11" s="7" t="n">
        <v>25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7</v>
      </c>
      <c r="D2" s="2" t="s">
        <v>110</v>
      </c>
    </row>
    <row r="3" spans="1:4">
      <c r="A3" s="3" t="s">
        <v>504</v>
      </c>
    </row>
    <row r="4" spans="1:4">
      <c r="A4" s="4" t="s">
        <v>505</v>
      </c>
      <c r="B4" s="7" t="n">
        <v>0</v>
      </c>
      <c r="C4" s="7" t="n">
        <v>25000</v>
      </c>
      <c r="D4" s="7" t="n">
        <v>0</v>
      </c>
    </row>
    <row r="5" spans="1:4">
      <c r="A5" s="4" t="s">
        <v>374</v>
      </c>
    </row>
    <row r="6" spans="1:4">
      <c r="A6" s="3" t="s">
        <v>504</v>
      </c>
    </row>
    <row r="7" spans="1:4">
      <c r="A7" s="4" t="s">
        <v>513</v>
      </c>
      <c r="B7" s="7" t="n">
        <v>27900</v>
      </c>
      <c r="C7" s="7" t="n">
        <v>27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4</v>
      </c>
      <c r="B1" s="2" t="s">
        <v>348</v>
      </c>
      <c r="C1" s="2" t="s">
        <v>1</v>
      </c>
    </row>
    <row r="2" spans="1:4">
      <c r="B2" s="2" t="s">
        <v>503</v>
      </c>
      <c r="C2" s="2" t="s">
        <v>2</v>
      </c>
      <c r="D2" s="2" t="s">
        <v>67</v>
      </c>
    </row>
    <row r="3" spans="1:4">
      <c r="A3" s="3" t="s">
        <v>504</v>
      </c>
    </row>
    <row r="4" spans="1:4">
      <c r="A4" s="4" t="s">
        <v>515</v>
      </c>
      <c r="C4" s="7" t="n">
        <v>23037</v>
      </c>
      <c r="D4" s="7" t="n">
        <v>24542</v>
      </c>
    </row>
    <row r="5" spans="1:4">
      <c r="A5" s="4" t="s">
        <v>373</v>
      </c>
    </row>
    <row r="6" spans="1:4">
      <c r="A6" s="3" t="s">
        <v>504</v>
      </c>
    </row>
    <row r="7" spans="1:4">
      <c r="A7" s="4" t="s">
        <v>507</v>
      </c>
      <c r="B7" s="4" t="s">
        <v>508</v>
      </c>
      <c r="C7" s="4" t="s">
        <v>509</v>
      </c>
      <c r="D7" s="4" t="s">
        <v>510</v>
      </c>
    </row>
    <row r="8" spans="1:4">
      <c r="A8" s="4" t="s">
        <v>516</v>
      </c>
      <c r="C8" s="7" t="n">
        <v>33000</v>
      </c>
      <c r="D8" s="7" t="n">
        <v>33000</v>
      </c>
    </row>
    <row r="9" spans="1:4">
      <c r="A9" s="4" t="s">
        <v>517</v>
      </c>
      <c r="C9" s="5" t="n">
        <v>9963</v>
      </c>
      <c r="D9" s="5" t="n">
        <v>8458</v>
      </c>
    </row>
    <row r="10" spans="1:4">
      <c r="A10" s="4" t="s">
        <v>515</v>
      </c>
      <c r="C10" s="5" t="n">
        <v>23037</v>
      </c>
      <c r="D10" s="5" t="n">
        <v>24542</v>
      </c>
    </row>
    <row r="11" spans="1:4">
      <c r="A11" s="4" t="s">
        <v>374</v>
      </c>
    </row>
    <row r="12" spans="1:4">
      <c r="A12" s="3" t="s">
        <v>504</v>
      </c>
    </row>
    <row r="13" spans="1:4">
      <c r="A13" s="4" t="s">
        <v>516</v>
      </c>
      <c r="C13" s="7" t="n">
        <v>27900</v>
      </c>
      <c r="D13" s="7" t="n">
        <v>279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7</v>
      </c>
      <c r="D2" s="2" t="s">
        <v>110</v>
      </c>
    </row>
    <row r="3" spans="1:4">
      <c r="A3" s="3" t="s">
        <v>504</v>
      </c>
    </row>
    <row r="4" spans="1:4">
      <c r="A4" s="4" t="s">
        <v>118</v>
      </c>
      <c r="B4" s="7" t="n">
        <v>1505</v>
      </c>
      <c r="C4" s="7" t="n">
        <v>1527</v>
      </c>
      <c r="D4" s="7" t="n">
        <v>1750</v>
      </c>
    </row>
    <row r="5" spans="1:4">
      <c r="A5" s="4" t="s">
        <v>373</v>
      </c>
    </row>
    <row r="6" spans="1:4">
      <c r="A6" s="3" t="s">
        <v>504</v>
      </c>
    </row>
    <row r="7" spans="1:4">
      <c r="A7" s="4" t="s">
        <v>118</v>
      </c>
      <c r="B7" s="7" t="n">
        <v>1505</v>
      </c>
      <c r="C7" s="7" t="n">
        <v>1527</v>
      </c>
      <c r="D7" s="7" t="n">
        <v>17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4"/>
    <col customWidth="1" max="6" min="6" width="20"/>
  </cols>
  <sheetData>
    <row r="1" spans="1:6">
      <c r="A1" s="1" t="s">
        <v>139</v>
      </c>
      <c r="B1" s="2" t="s">
        <v>140</v>
      </c>
      <c r="C1" s="2" t="s">
        <v>141</v>
      </c>
      <c r="D1" s="2" t="s">
        <v>142</v>
      </c>
      <c r="E1" s="2" t="s">
        <v>143</v>
      </c>
      <c r="F1" s="2" t="s">
        <v>144</v>
      </c>
    </row>
    <row r="2" spans="1:6">
      <c r="A2" s="4" t="s">
        <v>145</v>
      </c>
      <c r="C2" s="5" t="n">
        <v>44000614</v>
      </c>
    </row>
    <row r="3" spans="1:6">
      <c r="A3" s="4" t="s">
        <v>146</v>
      </c>
      <c r="B3" s="7" t="n">
        <v>131330</v>
      </c>
      <c r="C3" s="7" t="n">
        <v>44</v>
      </c>
      <c r="D3" s="7" t="n">
        <v>477087</v>
      </c>
      <c r="E3" s="7" t="n">
        <v>58</v>
      </c>
      <c r="F3" s="7" t="n">
        <v>-345859</v>
      </c>
    </row>
    <row r="4" spans="1:6">
      <c r="A4" s="4" t="s">
        <v>147</v>
      </c>
      <c r="B4" s="5" t="n">
        <v>5251</v>
      </c>
      <c r="C4" s="7" t="n">
        <v>1</v>
      </c>
      <c r="D4" s="5" t="n">
        <v>5250</v>
      </c>
    </row>
    <row r="5" spans="1:6">
      <c r="A5" s="4" t="s">
        <v>148</v>
      </c>
      <c r="C5" s="5" t="n">
        <v>937519</v>
      </c>
    </row>
    <row r="6" spans="1:6">
      <c r="A6" s="4" t="s">
        <v>149</v>
      </c>
      <c r="B6" s="5" t="n">
        <v>10465</v>
      </c>
      <c r="D6" s="5" t="n">
        <v>10465</v>
      </c>
    </row>
    <row r="7" spans="1:6">
      <c r="A7" s="4" t="s">
        <v>124</v>
      </c>
      <c r="B7" s="5" t="n">
        <v>-15567</v>
      </c>
      <c r="F7" s="5" t="n">
        <v>-15567</v>
      </c>
    </row>
    <row r="8" spans="1:6">
      <c r="A8" s="4" t="s">
        <v>137</v>
      </c>
      <c r="B8" s="5" t="n">
        <v>-92</v>
      </c>
      <c r="E8" s="5" t="n">
        <v>-92</v>
      </c>
    </row>
    <row r="9" spans="1:6">
      <c r="A9" s="4" t="s">
        <v>150</v>
      </c>
      <c r="C9" s="5" t="n">
        <v>44938133</v>
      </c>
    </row>
    <row r="10" spans="1:6">
      <c r="A10" s="4" t="s">
        <v>151</v>
      </c>
      <c r="B10" s="5" t="n">
        <v>131387</v>
      </c>
      <c r="C10" s="7" t="n">
        <v>45</v>
      </c>
      <c r="D10" s="5" t="n">
        <v>492802</v>
      </c>
      <c r="E10" s="5" t="n">
        <v>-34</v>
      </c>
      <c r="F10" s="5" t="n">
        <v>-361426</v>
      </c>
    </row>
    <row r="11" spans="1:6">
      <c r="A11" s="4" t="s">
        <v>152</v>
      </c>
      <c r="B11" s="5" t="n">
        <v>100870</v>
      </c>
      <c r="C11" s="7" t="n">
        <v>6</v>
      </c>
      <c r="D11" s="5" t="n">
        <v>100864</v>
      </c>
    </row>
    <row r="12" spans="1:6">
      <c r="A12" s="4" t="s">
        <v>153</v>
      </c>
      <c r="C12" s="5" t="n">
        <v>6325000</v>
      </c>
    </row>
    <row r="13" spans="1:6">
      <c r="A13" s="4" t="s">
        <v>147</v>
      </c>
      <c r="B13" s="5" t="n">
        <v>6256</v>
      </c>
      <c r="C13" s="7" t="n">
        <v>1</v>
      </c>
      <c r="D13" s="5" t="n">
        <v>6255</v>
      </c>
    </row>
    <row r="14" spans="1:6">
      <c r="A14" s="4" t="s">
        <v>148</v>
      </c>
      <c r="C14" s="5" t="n">
        <v>1214460</v>
      </c>
    </row>
    <row r="15" spans="1:6">
      <c r="A15" s="4" t="s">
        <v>149</v>
      </c>
      <c r="B15" s="5" t="n">
        <v>11666</v>
      </c>
      <c r="D15" s="5" t="n">
        <v>11666</v>
      </c>
    </row>
    <row r="16" spans="1:6">
      <c r="A16" s="4" t="s">
        <v>124</v>
      </c>
      <c r="B16" s="5" t="n">
        <v>25208</v>
      </c>
      <c r="F16" s="5" t="n">
        <v>25208</v>
      </c>
    </row>
    <row r="17" spans="1:6">
      <c r="A17" s="4" t="s">
        <v>137</v>
      </c>
      <c r="B17" s="7" t="n">
        <v>35</v>
      </c>
      <c r="E17" s="5" t="n">
        <v>35</v>
      </c>
    </row>
    <row r="18" spans="1:6">
      <c r="A18" s="4" t="s">
        <v>154</v>
      </c>
      <c r="B18" s="5" t="n">
        <v>52477593</v>
      </c>
      <c r="C18" s="5" t="n">
        <v>52477593</v>
      </c>
    </row>
    <row r="19" spans="1:6">
      <c r="A19" s="4" t="s">
        <v>155</v>
      </c>
      <c r="B19" s="7" t="n">
        <v>275422</v>
      </c>
      <c r="C19" s="7" t="n">
        <v>52</v>
      </c>
      <c r="D19" s="5" t="n">
        <v>611587</v>
      </c>
      <c r="E19" s="5" t="n">
        <v>1</v>
      </c>
      <c r="F19" s="5" t="n">
        <v>-336218</v>
      </c>
    </row>
    <row r="20" spans="1:6">
      <c r="A20" s="4" t="s">
        <v>147</v>
      </c>
      <c r="B20" s="5" t="n">
        <v>6264</v>
      </c>
      <c r="C20" s="7" t="n">
        <v>2</v>
      </c>
      <c r="D20" s="5" t="n">
        <v>6262</v>
      </c>
    </row>
    <row r="21" spans="1:6">
      <c r="A21" s="4" t="s">
        <v>148</v>
      </c>
      <c r="C21" s="5" t="n">
        <v>1072019</v>
      </c>
    </row>
    <row r="22" spans="1:6">
      <c r="A22" s="4" t="s">
        <v>149</v>
      </c>
      <c r="B22" s="5" t="n">
        <v>13458</v>
      </c>
      <c r="D22" s="5" t="n">
        <v>13458</v>
      </c>
    </row>
    <row r="23" spans="1:6">
      <c r="A23" s="4" t="s">
        <v>124</v>
      </c>
      <c r="B23" s="5" t="n">
        <v>115553</v>
      </c>
      <c r="F23" s="5" t="n">
        <v>115553</v>
      </c>
    </row>
    <row r="24" spans="1:6">
      <c r="A24" s="4" t="s">
        <v>137</v>
      </c>
      <c r="B24" s="7" t="n">
        <v>248</v>
      </c>
      <c r="E24" s="5" t="n">
        <v>248</v>
      </c>
    </row>
    <row r="25" spans="1:6">
      <c r="A25" s="4" t="s">
        <v>156</v>
      </c>
      <c r="B25" s="5" t="n">
        <v>53549612</v>
      </c>
      <c r="C25" s="5" t="n">
        <v>53549612</v>
      </c>
    </row>
    <row r="26" spans="1:6">
      <c r="A26" s="4" t="s">
        <v>157</v>
      </c>
      <c r="B26" s="7" t="n">
        <v>410945</v>
      </c>
      <c r="C26" s="7" t="n">
        <v>54</v>
      </c>
      <c r="D26" s="7" t="n">
        <v>631307</v>
      </c>
      <c r="E26" s="7" t="n">
        <v>249</v>
      </c>
      <c r="F26" s="7" t="n">
        <v>-2206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7</v>
      </c>
    </row>
    <row r="2" spans="1:3">
      <c r="A2" s="3" t="s">
        <v>504</v>
      </c>
    </row>
    <row r="3" spans="1:3">
      <c r="A3" s="4" t="s">
        <v>515</v>
      </c>
      <c r="B3" s="7" t="n">
        <v>23037</v>
      </c>
      <c r="C3" s="7" t="n">
        <v>24542</v>
      </c>
    </row>
    <row r="4" spans="1:3">
      <c r="A4" s="4" t="s">
        <v>373</v>
      </c>
    </row>
    <row r="5" spans="1:3">
      <c r="A5" s="3" t="s">
        <v>504</v>
      </c>
    </row>
    <row r="6" spans="1:3">
      <c r="A6" s="4" t="s">
        <v>515</v>
      </c>
      <c r="B6" s="5" t="n">
        <v>23037</v>
      </c>
      <c r="C6" s="7" t="n">
        <v>24542</v>
      </c>
    </row>
    <row r="7" spans="1:3">
      <c r="A7" s="4" t="s">
        <v>489</v>
      </c>
      <c r="B7" s="5" t="n">
        <v>1478</v>
      </c>
    </row>
    <row r="8" spans="1:3">
      <c r="A8" s="4" t="s">
        <v>490</v>
      </c>
      <c r="B8" s="5" t="n">
        <v>1478</v>
      </c>
    </row>
    <row r="9" spans="1:3">
      <c r="A9" s="4" t="s">
        <v>491</v>
      </c>
      <c r="B9" s="5" t="n">
        <v>1478</v>
      </c>
    </row>
    <row r="10" spans="1:3">
      <c r="A10" s="4" t="s">
        <v>492</v>
      </c>
      <c r="B10" s="5" t="n">
        <v>1478</v>
      </c>
    </row>
    <row r="11" spans="1:3">
      <c r="A11" s="4" t="s">
        <v>493</v>
      </c>
      <c r="B11" s="5" t="n">
        <v>1478</v>
      </c>
    </row>
    <row r="12" spans="1:3">
      <c r="A12" s="4" t="s">
        <v>494</v>
      </c>
      <c r="B12" s="7" t="n">
        <v>156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0</v>
      </c>
      <c r="B1" s="2" t="s">
        <v>2</v>
      </c>
      <c r="C1" s="2" t="s">
        <v>67</v>
      </c>
    </row>
    <row r="2" spans="1:3">
      <c r="A2" s="3" t="s">
        <v>210</v>
      </c>
    </row>
    <row r="3" spans="1:3">
      <c r="A3" s="4" t="s">
        <v>521</v>
      </c>
      <c r="B3" s="7" t="n">
        <v>6597</v>
      </c>
      <c r="C3" s="7" t="n">
        <v>6363</v>
      </c>
    </row>
    <row r="4" spans="1:3">
      <c r="A4" s="4" t="s">
        <v>522</v>
      </c>
      <c r="B4" s="5" t="n">
        <v>5904</v>
      </c>
      <c r="C4" s="5" t="n">
        <v>5172</v>
      </c>
    </row>
    <row r="5" spans="1:3">
      <c r="A5" s="4" t="s">
        <v>523</v>
      </c>
      <c r="B5" s="5" t="n">
        <v>5893</v>
      </c>
      <c r="C5" s="5" t="n">
        <v>5593</v>
      </c>
    </row>
    <row r="6" spans="1:3">
      <c r="A6" s="4" t="s">
        <v>524</v>
      </c>
      <c r="B6" s="5" t="n">
        <v>5376</v>
      </c>
      <c r="C6" s="5" t="n">
        <v>2924</v>
      </c>
    </row>
    <row r="7" spans="1:3">
      <c r="A7" s="4" t="s">
        <v>525</v>
      </c>
      <c r="B7" s="5" t="n">
        <v>2147</v>
      </c>
      <c r="C7" s="5" t="n">
        <v>0</v>
      </c>
    </row>
    <row r="8" spans="1:3">
      <c r="A8" s="4" t="s">
        <v>526</v>
      </c>
      <c r="B8" s="5" t="n">
        <v>1673</v>
      </c>
      <c r="C8" s="5" t="n">
        <v>1532</v>
      </c>
    </row>
    <row r="9" spans="1:3">
      <c r="A9" s="4" t="s">
        <v>527</v>
      </c>
      <c r="B9" s="7" t="n">
        <v>27590</v>
      </c>
      <c r="C9" s="7" t="n">
        <v>215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s>
  <sheetData>
    <row r="1" spans="1:6">
      <c r="A1" s="1" t="s">
        <v>528</v>
      </c>
      <c r="B1" s="2" t="s">
        <v>348</v>
      </c>
      <c r="C1" s="2" t="s">
        <v>1</v>
      </c>
      <c r="F1" s="2" t="s">
        <v>501</v>
      </c>
    </row>
    <row r="2" spans="1:6">
      <c r="B2" s="2" t="s">
        <v>503</v>
      </c>
      <c r="C2" s="2" t="s">
        <v>2</v>
      </c>
      <c r="D2" s="2" t="s">
        <v>67</v>
      </c>
      <c r="E2" s="2" t="s">
        <v>110</v>
      </c>
      <c r="F2" s="2" t="s">
        <v>2</v>
      </c>
    </row>
    <row r="3" spans="1:6">
      <c r="A3" s="3" t="s">
        <v>529</v>
      </c>
    </row>
    <row r="4" spans="1:6">
      <c r="A4" s="4" t="s">
        <v>505</v>
      </c>
      <c r="C4" s="7" t="n">
        <v>0</v>
      </c>
      <c r="D4" s="7" t="n">
        <v>25000</v>
      </c>
      <c r="E4" s="7" t="n">
        <v>0</v>
      </c>
    </row>
    <row r="5" spans="1:6">
      <c r="A5" s="4" t="s">
        <v>530</v>
      </c>
      <c r="C5" s="4" t="s">
        <v>531</v>
      </c>
    </row>
    <row r="6" spans="1:6">
      <c r="A6" s="4" t="s">
        <v>373</v>
      </c>
    </row>
    <row r="7" spans="1:6">
      <c r="A7" s="3" t="s">
        <v>529</v>
      </c>
    </row>
    <row r="8" spans="1:6">
      <c r="A8" s="4" t="s">
        <v>505</v>
      </c>
      <c r="B8" s="7" t="n">
        <v>8000</v>
      </c>
      <c r="D8" s="7" t="n">
        <v>25000</v>
      </c>
      <c r="F8" s="7" t="n">
        <v>37500</v>
      </c>
    </row>
    <row r="9" spans="1:6">
      <c r="A9" s="4" t="s">
        <v>532</v>
      </c>
      <c r="F9" s="7" t="n">
        <v>33000</v>
      </c>
    </row>
    <row r="10" spans="1:6">
      <c r="A10" s="4" t="s">
        <v>533</v>
      </c>
      <c r="C10" s="4" t="s">
        <v>385</v>
      </c>
    </row>
    <row r="11" spans="1:6">
      <c r="A11" s="4" t="s">
        <v>534</v>
      </c>
      <c r="C11" s="4" t="s">
        <v>53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536</v>
      </c>
      <c r="B1" s="2" t="s">
        <v>1</v>
      </c>
      <c r="C1" s="2" t="s">
        <v>537</v>
      </c>
    </row>
    <row r="2" spans="1:3">
      <c r="B2" s="2" t="s">
        <v>2</v>
      </c>
      <c r="C2" s="2" t="s">
        <v>2</v>
      </c>
    </row>
    <row r="3" spans="1:3">
      <c r="A3" s="4" t="s">
        <v>538</v>
      </c>
    </row>
    <row r="4" spans="1:3">
      <c r="A4" s="3" t="s">
        <v>539</v>
      </c>
    </row>
    <row r="5" spans="1:3">
      <c r="A5" s="4" t="s">
        <v>533</v>
      </c>
      <c r="C5" s="4" t="s">
        <v>540</v>
      </c>
    </row>
    <row r="6" spans="1:3">
      <c r="A6" s="4" t="s">
        <v>374</v>
      </c>
    </row>
    <row r="7" spans="1:3">
      <c r="A7" s="3" t="s">
        <v>539</v>
      </c>
    </row>
    <row r="8" spans="1:3">
      <c r="A8" s="4" t="s">
        <v>533</v>
      </c>
      <c r="B8" s="4" t="s">
        <v>541</v>
      </c>
    </row>
    <row r="9" spans="1:3">
      <c r="A9" s="4" t="s">
        <v>534</v>
      </c>
      <c r="B9" s="4" t="s">
        <v>5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542</v>
      </c>
      <c r="B1" s="2" t="s">
        <v>348</v>
      </c>
      <c r="C1" s="2" t="s">
        <v>1</v>
      </c>
    </row>
    <row r="2" spans="1:3">
      <c r="B2" s="2" t="s">
        <v>543</v>
      </c>
      <c r="C2" s="2" t="s">
        <v>2</v>
      </c>
    </row>
    <row r="3" spans="1:3">
      <c r="A3" s="3" t="s">
        <v>544</v>
      </c>
    </row>
    <row r="4" spans="1:3">
      <c r="A4" s="4" t="s">
        <v>545</v>
      </c>
      <c r="C4" s="4" t="s">
        <v>546</v>
      </c>
    </row>
    <row r="5" spans="1:3">
      <c r="A5" s="4" t="s">
        <v>547</v>
      </c>
      <c r="B5" s="7" t="n">
        <v>2</v>
      </c>
      <c r="C5" s="7" t="n">
        <v>3</v>
      </c>
    </row>
    <row r="6" spans="1:3">
      <c r="A6" s="4" t="s">
        <v>548</v>
      </c>
    </row>
    <row r="7" spans="1:3">
      <c r="A7" s="3" t="s">
        <v>544</v>
      </c>
    </row>
    <row r="8" spans="1:3">
      <c r="A8" s="4" t="s">
        <v>506</v>
      </c>
      <c r="C8" s="5" t="n">
        <v>2</v>
      </c>
    </row>
    <row r="9" spans="1:3">
      <c r="A9" s="4" t="s">
        <v>549</v>
      </c>
    </row>
    <row r="10" spans="1:3">
      <c r="A10" s="3" t="s">
        <v>544</v>
      </c>
    </row>
    <row r="11" spans="1:3">
      <c r="A11" s="4" t="s">
        <v>550</v>
      </c>
      <c r="C11" s="5" t="n">
        <v>80</v>
      </c>
    </row>
    <row r="12" spans="1:3">
      <c r="A12" s="4" t="s">
        <v>551</v>
      </c>
    </row>
    <row r="13" spans="1:3">
      <c r="A13" s="3" t="s">
        <v>544</v>
      </c>
    </row>
    <row r="14" spans="1:3">
      <c r="A14" s="4" t="s">
        <v>550</v>
      </c>
      <c r="C14" s="5" t="n">
        <v>10</v>
      </c>
    </row>
    <row r="15" spans="1:3">
      <c r="A15" s="4" t="s">
        <v>552</v>
      </c>
    </row>
    <row r="16" spans="1:3">
      <c r="A16" s="3" t="s">
        <v>544</v>
      </c>
    </row>
    <row r="17" spans="1:3">
      <c r="A17" s="4" t="s">
        <v>550</v>
      </c>
      <c r="C17" s="7"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3</v>
      </c>
      <c r="B1" s="2" t="s">
        <v>348</v>
      </c>
      <c r="C1" s="2" t="s">
        <v>1</v>
      </c>
    </row>
    <row r="2" spans="1:4">
      <c r="B2" s="2" t="s">
        <v>554</v>
      </c>
      <c r="C2" s="2" t="s">
        <v>2</v>
      </c>
      <c r="D2" s="2" t="s">
        <v>110</v>
      </c>
    </row>
    <row r="3" spans="1:4">
      <c r="A3" s="3" t="s">
        <v>555</v>
      </c>
    </row>
    <row r="4" spans="1:4">
      <c r="A4" s="4" t="s">
        <v>556</v>
      </c>
      <c r="C4" s="4" t="s">
        <v>557</v>
      </c>
    </row>
    <row r="5" spans="1:4">
      <c r="A5" s="4" t="s">
        <v>547</v>
      </c>
      <c r="C5" s="7" t="n">
        <v>1200</v>
      </c>
    </row>
    <row r="6" spans="1:4">
      <c r="A6" s="4" t="s">
        <v>558</v>
      </c>
    </row>
    <row r="7" spans="1:4">
      <c r="A7" s="3" t="s">
        <v>555</v>
      </c>
    </row>
    <row r="8" spans="1:4">
      <c r="A8" s="4" t="s">
        <v>559</v>
      </c>
      <c r="C8" s="5" t="n">
        <v>12200</v>
      </c>
    </row>
    <row r="9" spans="1:4">
      <c r="A9" s="4" t="s">
        <v>560</v>
      </c>
    </row>
    <row r="10" spans="1:4">
      <c r="A10" s="3" t="s">
        <v>555</v>
      </c>
    </row>
    <row r="11" spans="1:4">
      <c r="A11" s="4" t="s">
        <v>559</v>
      </c>
      <c r="C11" s="5" t="n">
        <v>33000</v>
      </c>
    </row>
    <row r="12" spans="1:4">
      <c r="A12" s="4" t="s">
        <v>561</v>
      </c>
    </row>
    <row r="13" spans="1:4">
      <c r="A13" s="3" t="s">
        <v>555</v>
      </c>
    </row>
    <row r="14" spans="1:4">
      <c r="A14" s="4" t="s">
        <v>559</v>
      </c>
      <c r="C14" s="5" t="n">
        <v>350</v>
      </c>
    </row>
    <row r="15" spans="1:4">
      <c r="A15" s="4" t="s">
        <v>547</v>
      </c>
      <c r="B15" s="7" t="n">
        <v>200</v>
      </c>
      <c r="D15" s="7" t="n">
        <v>1000</v>
      </c>
    </row>
    <row r="16" spans="1:4">
      <c r="A16" s="4" t="s">
        <v>562</v>
      </c>
    </row>
    <row r="17" spans="1:4">
      <c r="A17" s="3" t="s">
        <v>555</v>
      </c>
    </row>
    <row r="18" spans="1:4">
      <c r="A18" s="4" t="s">
        <v>559</v>
      </c>
      <c r="C18" s="7" t="n">
        <v>11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63</v>
      </c>
      <c r="B1" s="2" t="s">
        <v>1</v>
      </c>
    </row>
    <row r="2" spans="1:2">
      <c r="B2" s="2" t="s">
        <v>354</v>
      </c>
    </row>
    <row r="3" spans="1:2">
      <c r="A3" s="3" t="s">
        <v>213</v>
      </c>
    </row>
    <row r="4" spans="1:2">
      <c r="A4" s="4" t="s">
        <v>564</v>
      </c>
      <c r="B4" s="4" t="s">
        <v>565</v>
      </c>
    </row>
    <row r="5" spans="1:2">
      <c r="A5" s="3" t="s">
        <v>566</v>
      </c>
    </row>
    <row r="6" spans="1:2">
      <c r="A6" s="4" t="s">
        <v>489</v>
      </c>
      <c r="B6" s="6" t="n">
        <v>9.199999999999999</v>
      </c>
    </row>
    <row r="7" spans="1:2">
      <c r="A7" s="4" t="s">
        <v>490</v>
      </c>
      <c r="B7" s="5" t="n">
        <v>1</v>
      </c>
    </row>
    <row r="8" spans="1:2">
      <c r="A8" s="4" t="s">
        <v>491</v>
      </c>
      <c r="B8" s="6" t="n">
        <v>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348</v>
      </c>
      <c r="C1" s="2" t="s">
        <v>1</v>
      </c>
    </row>
    <row r="2" spans="1:5">
      <c r="B2" s="2" t="s">
        <v>568</v>
      </c>
      <c r="C2" s="2" t="s">
        <v>2</v>
      </c>
      <c r="D2" s="2" t="s">
        <v>67</v>
      </c>
      <c r="E2" s="2" t="s">
        <v>110</v>
      </c>
    </row>
    <row r="3" spans="1:5">
      <c r="A3" s="3" t="s">
        <v>569</v>
      </c>
    </row>
    <row r="4" spans="1:5">
      <c r="A4" s="4" t="s">
        <v>570</v>
      </c>
      <c r="C4" s="7" t="n">
        <v>0</v>
      </c>
      <c r="D4" s="7" t="n">
        <v>100870</v>
      </c>
      <c r="E4" s="7" t="n">
        <v>0</v>
      </c>
    </row>
    <row r="5" spans="1:5">
      <c r="A5" s="4" t="s">
        <v>571</v>
      </c>
    </row>
    <row r="6" spans="1:5">
      <c r="A6" s="3" t="s">
        <v>569</v>
      </c>
    </row>
    <row r="7" spans="1:5">
      <c r="A7" s="4" t="s">
        <v>572</v>
      </c>
      <c r="B7" s="5" t="n">
        <v>6325000</v>
      </c>
    </row>
    <row r="8" spans="1:5">
      <c r="A8" s="4" t="s">
        <v>573</v>
      </c>
      <c r="B8" s="7" t="n">
        <v>17</v>
      </c>
    </row>
    <row r="9" spans="1:5">
      <c r="A9" s="4" t="s">
        <v>570</v>
      </c>
      <c r="B9" s="7" t="n">
        <v>100900</v>
      </c>
    </row>
    <row r="10" spans="1:5">
      <c r="A10" s="4" t="s">
        <v>574</v>
      </c>
    </row>
    <row r="11" spans="1:5">
      <c r="A11" s="3" t="s">
        <v>569</v>
      </c>
    </row>
    <row r="12" spans="1:5">
      <c r="A12" s="4" t="s">
        <v>572</v>
      </c>
      <c r="B12" s="5" t="n">
        <v>825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7</v>
      </c>
    </row>
    <row r="2" spans="1:3">
      <c r="A2" s="3" t="s">
        <v>219</v>
      </c>
    </row>
    <row r="3" spans="1:3">
      <c r="A3" s="4" t="s">
        <v>576</v>
      </c>
      <c r="B3" s="7" t="n">
        <v>13</v>
      </c>
      <c r="C3" s="7" t="n">
        <v>7</v>
      </c>
    </row>
    <row r="4" spans="1:3">
      <c r="A4" s="4" t="s">
        <v>577</v>
      </c>
      <c r="B4" s="5" t="n">
        <v>236</v>
      </c>
      <c r="C4" s="5" t="n">
        <v>-6</v>
      </c>
    </row>
    <row r="5" spans="1:3">
      <c r="A5" s="4" t="s">
        <v>95</v>
      </c>
      <c r="B5" s="7" t="n">
        <v>249</v>
      </c>
      <c r="C5"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7</v>
      </c>
      <c r="D2" s="2" t="s">
        <v>110</v>
      </c>
    </row>
    <row r="3" spans="1:4">
      <c r="A3" s="4" t="s">
        <v>579</v>
      </c>
    </row>
    <row r="4" spans="1:4">
      <c r="A4" s="3" t="s">
        <v>580</v>
      </c>
    </row>
    <row r="5" spans="1:4">
      <c r="A5" s="4" t="s">
        <v>581</v>
      </c>
      <c r="B5" s="7" t="n">
        <v>0</v>
      </c>
      <c r="C5" s="7" t="n">
        <v>0</v>
      </c>
      <c r="D5"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7</v>
      </c>
      <c r="D2" s="2" t="s">
        <v>110</v>
      </c>
    </row>
    <row r="3" spans="1:4">
      <c r="A3" s="3" t="s">
        <v>159</v>
      </c>
    </row>
    <row r="4" spans="1:4">
      <c r="A4" s="4" t="s">
        <v>124</v>
      </c>
      <c r="B4" s="7" t="n">
        <v>115553</v>
      </c>
      <c r="C4" s="7" t="n">
        <v>25208</v>
      </c>
      <c r="D4" s="7" t="n">
        <v>-15567</v>
      </c>
    </row>
    <row r="5" spans="1:4">
      <c r="A5" s="3" t="s">
        <v>160</v>
      </c>
    </row>
    <row r="6" spans="1:4">
      <c r="A6" s="4" t="s">
        <v>161</v>
      </c>
      <c r="B6" s="5" t="n">
        <v>1387</v>
      </c>
      <c r="C6" s="5" t="n">
        <v>1429</v>
      </c>
      <c r="D6" s="5" t="n">
        <v>1234</v>
      </c>
    </row>
    <row r="7" spans="1:4">
      <c r="A7" s="4" t="s">
        <v>162</v>
      </c>
      <c r="B7" s="5" t="n">
        <v>13458</v>
      </c>
      <c r="C7" s="5" t="n">
        <v>11666</v>
      </c>
      <c r="D7" s="5" t="n">
        <v>10465</v>
      </c>
    </row>
    <row r="8" spans="1:4">
      <c r="A8" s="4" t="s">
        <v>163</v>
      </c>
      <c r="B8" s="5" t="n">
        <v>-3099</v>
      </c>
      <c r="C8" s="5" t="n">
        <v>-2221</v>
      </c>
      <c r="D8" s="5" t="n">
        <v>-426</v>
      </c>
    </row>
    <row r="9" spans="1:4">
      <c r="A9" s="4" t="s">
        <v>118</v>
      </c>
      <c r="B9" s="5" t="n">
        <v>1505</v>
      </c>
      <c r="C9" s="5" t="n">
        <v>1527</v>
      </c>
      <c r="D9" s="5" t="n">
        <v>1750</v>
      </c>
    </row>
    <row r="10" spans="1:4">
      <c r="A10" s="4" t="s">
        <v>164</v>
      </c>
      <c r="B10" s="5" t="n">
        <v>-87767</v>
      </c>
      <c r="C10" s="5" t="n">
        <v>0</v>
      </c>
      <c r="D10" s="5" t="n">
        <v>0</v>
      </c>
    </row>
    <row r="11" spans="1:4">
      <c r="A11" s="4" t="s">
        <v>165</v>
      </c>
      <c r="B11" s="5" t="n">
        <v>1785</v>
      </c>
      <c r="C11" s="5" t="n">
        <v>167</v>
      </c>
      <c r="D11" s="5" t="n">
        <v>587</v>
      </c>
    </row>
    <row r="12" spans="1:4">
      <c r="A12" s="3" t="s">
        <v>166</v>
      </c>
    </row>
    <row r="13" spans="1:4">
      <c r="A13" s="4" t="s">
        <v>167</v>
      </c>
      <c r="B13" s="5" t="n">
        <v>2342</v>
      </c>
      <c r="C13" s="5" t="n">
        <v>-11207</v>
      </c>
      <c r="D13" s="5" t="n">
        <v>2525</v>
      </c>
    </row>
    <row r="14" spans="1:4">
      <c r="A14" s="4" t="s">
        <v>168</v>
      </c>
      <c r="B14" s="5" t="n">
        <v>-2764</v>
      </c>
      <c r="C14" s="5" t="n">
        <v>-4258</v>
      </c>
      <c r="D14" s="5" t="n">
        <v>3652</v>
      </c>
    </row>
    <row r="15" spans="1:4">
      <c r="A15" s="4" t="s">
        <v>72</v>
      </c>
      <c r="B15" s="5" t="n">
        <v>-722</v>
      </c>
      <c r="C15" s="5" t="n">
        <v>70</v>
      </c>
      <c r="D15" s="5" t="n">
        <v>-1060</v>
      </c>
    </row>
    <row r="16" spans="1:4">
      <c r="A16" s="4" t="s">
        <v>169</v>
      </c>
      <c r="B16" s="5" t="n">
        <v>3508</v>
      </c>
      <c r="C16" s="5" t="n">
        <v>-618</v>
      </c>
      <c r="D16" s="5" t="n">
        <v>5953</v>
      </c>
    </row>
    <row r="17" spans="1:4">
      <c r="A17" s="4" t="s">
        <v>83</v>
      </c>
      <c r="B17" s="5" t="n">
        <v>761</v>
      </c>
      <c r="C17" s="5" t="n">
        <v>8223</v>
      </c>
      <c r="D17" s="5" t="n">
        <v>-11096</v>
      </c>
    </row>
    <row r="18" spans="1:4">
      <c r="A18" s="4" t="s">
        <v>170</v>
      </c>
      <c r="B18" s="5" t="n">
        <v>45947</v>
      </c>
      <c r="C18" s="5" t="n">
        <v>29986</v>
      </c>
      <c r="D18" s="5" t="n">
        <v>-1983</v>
      </c>
    </row>
    <row r="19" spans="1:4">
      <c r="A19" s="3" t="s">
        <v>171</v>
      </c>
    </row>
    <row r="20" spans="1:4">
      <c r="A20" s="4" t="s">
        <v>172</v>
      </c>
      <c r="B20" s="5" t="n">
        <v>0</v>
      </c>
      <c r="C20" s="5" t="n">
        <v>-25000</v>
      </c>
      <c r="D20" s="5" t="n">
        <v>0</v>
      </c>
    </row>
    <row r="21" spans="1:4">
      <c r="A21" s="4" t="s">
        <v>173</v>
      </c>
      <c r="B21" s="5" t="n">
        <v>-1019</v>
      </c>
      <c r="C21" s="5" t="n">
        <v>-368</v>
      </c>
      <c r="D21" s="5" t="n">
        <v>-1664</v>
      </c>
    </row>
    <row r="22" spans="1:4">
      <c r="A22" s="4" t="s">
        <v>174</v>
      </c>
      <c r="B22" s="5" t="n">
        <v>-394517</v>
      </c>
      <c r="C22" s="5" t="n">
        <v>-282395</v>
      </c>
      <c r="D22" s="5" t="n">
        <v>-148135</v>
      </c>
    </row>
    <row r="23" spans="1:4">
      <c r="A23" s="4" t="s">
        <v>175</v>
      </c>
      <c r="B23" s="5" t="n">
        <v>327227</v>
      </c>
      <c r="C23" s="5" t="n">
        <v>198103</v>
      </c>
      <c r="D23" s="5" t="n">
        <v>139568</v>
      </c>
    </row>
    <row r="24" spans="1:4">
      <c r="A24" s="4" t="s">
        <v>176</v>
      </c>
      <c r="B24" s="5" t="n">
        <v>-68309</v>
      </c>
      <c r="C24" s="5" t="n">
        <v>-109660</v>
      </c>
      <c r="D24" s="5" t="n">
        <v>-10231</v>
      </c>
    </row>
    <row r="25" spans="1:4">
      <c r="A25" s="3" t="s">
        <v>177</v>
      </c>
    </row>
    <row r="26" spans="1:4">
      <c r="A26" s="4" t="s">
        <v>178</v>
      </c>
      <c r="B26" s="5" t="n">
        <v>0</v>
      </c>
      <c r="C26" s="5" t="n">
        <v>100870</v>
      </c>
      <c r="D26" s="5" t="n">
        <v>0</v>
      </c>
    </row>
    <row r="27" spans="1:4">
      <c r="A27" s="4" t="s">
        <v>179</v>
      </c>
      <c r="B27" s="5" t="n">
        <v>6264</v>
      </c>
      <c r="C27" s="5" t="n">
        <v>6256</v>
      </c>
      <c r="D27" s="5" t="n">
        <v>5251</v>
      </c>
    </row>
    <row r="28" spans="1:4">
      <c r="A28" s="4" t="s">
        <v>180</v>
      </c>
      <c r="B28" s="5" t="n">
        <v>6264</v>
      </c>
      <c r="C28" s="5" t="n">
        <v>107126</v>
      </c>
      <c r="D28" s="5" t="n">
        <v>5251</v>
      </c>
    </row>
    <row r="29" spans="1:4">
      <c r="A29" s="4" t="s">
        <v>181</v>
      </c>
      <c r="B29" s="5" t="n">
        <v>-1</v>
      </c>
      <c r="C29" s="5" t="n">
        <v>-38</v>
      </c>
      <c r="D29" s="5" t="n">
        <v>42</v>
      </c>
    </row>
    <row r="30" spans="1:4">
      <c r="A30" s="4" t="s">
        <v>182</v>
      </c>
      <c r="B30" s="5" t="n">
        <v>-16099</v>
      </c>
      <c r="C30" s="5" t="n">
        <v>27414</v>
      </c>
      <c r="D30" s="5" t="n">
        <v>-6921</v>
      </c>
    </row>
    <row r="31" spans="1:4">
      <c r="A31" s="3" t="s">
        <v>183</v>
      </c>
    </row>
    <row r="32" spans="1:4">
      <c r="A32" s="4" t="s">
        <v>184</v>
      </c>
      <c r="B32" s="5" t="n">
        <v>61749</v>
      </c>
      <c r="C32" s="5" t="n">
        <v>34335</v>
      </c>
      <c r="D32" s="5" t="n">
        <v>41256</v>
      </c>
    </row>
    <row r="33" spans="1:4">
      <c r="A33" s="4" t="s">
        <v>185</v>
      </c>
      <c r="B33" s="7" t="n">
        <v>45650</v>
      </c>
      <c r="C33" s="7" t="n">
        <v>61749</v>
      </c>
      <c r="D33" s="7" t="n">
        <v>343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582</v>
      </c>
      <c r="B1" s="2" t="s">
        <v>1</v>
      </c>
    </row>
    <row r="2" spans="1:2">
      <c r="B2" s="2" t="s">
        <v>583</v>
      </c>
    </row>
    <row r="3" spans="1:2">
      <c r="A3" s="4" t="s">
        <v>584</v>
      </c>
    </row>
    <row r="4" spans="1:2">
      <c r="A4" s="3" t="s">
        <v>585</v>
      </c>
    </row>
    <row r="5" spans="1:2">
      <c r="A5" s="4" t="s">
        <v>586</v>
      </c>
      <c r="B5" s="5" t="n">
        <v>6144430</v>
      </c>
    </row>
    <row r="6" spans="1:2">
      <c r="A6" s="4" t="s">
        <v>587</v>
      </c>
    </row>
    <row r="7" spans="1:2">
      <c r="A7" s="3" t="s">
        <v>585</v>
      </c>
    </row>
    <row r="8" spans="1:2">
      <c r="A8" s="4" t="s">
        <v>588</v>
      </c>
      <c r="B8" s="5" t="n">
        <v>7100000</v>
      </c>
    </row>
    <row r="9" spans="1:2">
      <c r="A9" s="4" t="s">
        <v>589</v>
      </c>
      <c r="B9" s="5" t="n">
        <v>30261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31"/>
  </cols>
  <sheetData>
    <row r="1" spans="1:4">
      <c r="A1" s="1" t="s">
        <v>590</v>
      </c>
      <c r="B1" s="2" t="s">
        <v>1</v>
      </c>
    </row>
    <row r="2" spans="1:4">
      <c r="B2" s="2" t="s">
        <v>591</v>
      </c>
      <c r="C2" s="2" t="s">
        <v>592</v>
      </c>
      <c r="D2" s="2" t="s">
        <v>593</v>
      </c>
    </row>
    <row r="3" spans="1:4">
      <c r="A3" s="3" t="s">
        <v>585</v>
      </c>
    </row>
    <row r="4" spans="1:4">
      <c r="A4" s="4" t="s">
        <v>594</v>
      </c>
      <c r="B4" s="4" t="s">
        <v>535</v>
      </c>
    </row>
    <row r="5" spans="1:4">
      <c r="A5" s="4" t="s">
        <v>595</v>
      </c>
      <c r="B5" s="4" t="s">
        <v>596</v>
      </c>
    </row>
    <row r="6" spans="1:4">
      <c r="A6" s="4" t="s">
        <v>597</v>
      </c>
      <c r="B6" s="4" t="s">
        <v>598</v>
      </c>
    </row>
    <row r="7" spans="1:4">
      <c r="A7" s="4" t="s">
        <v>599</v>
      </c>
      <c r="B7" s="4" t="s">
        <v>600</v>
      </c>
    </row>
    <row r="8" spans="1:4">
      <c r="A8" s="4" t="s">
        <v>601</v>
      </c>
      <c r="B8" s="5" t="n">
        <v>36</v>
      </c>
    </row>
    <row r="9" spans="1:4">
      <c r="A9" s="4" t="s">
        <v>602</v>
      </c>
      <c r="B9" s="9" t="n">
        <v>10.19</v>
      </c>
      <c r="C9" s="9" t="n">
        <v>10.66</v>
      </c>
      <c r="D9" s="9" t="n">
        <v>7.81</v>
      </c>
    </row>
    <row r="10" spans="1:4">
      <c r="A10" s="4" t="s">
        <v>179</v>
      </c>
      <c r="B10" s="7" t="n">
        <v>6264</v>
      </c>
      <c r="C10" s="7" t="n">
        <v>6256</v>
      </c>
      <c r="D10" s="7" t="n">
        <v>5251</v>
      </c>
    </row>
    <row r="11" spans="1:4">
      <c r="A11" s="4" t="s">
        <v>603</v>
      </c>
    </row>
    <row r="12" spans="1:4">
      <c r="A12" s="3" t="s">
        <v>585</v>
      </c>
    </row>
    <row r="13" spans="1:4">
      <c r="A13" s="4" t="s">
        <v>604</v>
      </c>
      <c r="B13" s="7" t="n">
        <v>9800</v>
      </c>
    </row>
    <row r="14" spans="1:4">
      <c r="A14" s="4" t="s">
        <v>605</v>
      </c>
      <c r="B14" s="4" t="s">
        <v>6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38"/>
    <col customWidth="1" max="3" min="3" width="20"/>
    <col customWidth="1" max="4" min="4" width="20"/>
  </cols>
  <sheetData>
    <row r="1" spans="1:4">
      <c r="A1" s="1" t="s">
        <v>607</v>
      </c>
      <c r="B1" s="2" t="s">
        <v>1</v>
      </c>
    </row>
    <row r="2" spans="1:4">
      <c r="B2" s="2" t="s">
        <v>608</v>
      </c>
      <c r="C2" s="2" t="s">
        <v>609</v>
      </c>
      <c r="D2" s="2" t="s">
        <v>610</v>
      </c>
    </row>
    <row r="3" spans="1:4">
      <c r="A3" s="3" t="s">
        <v>585</v>
      </c>
    </row>
    <row r="4" spans="1:4">
      <c r="A4" s="4" t="s">
        <v>601</v>
      </c>
      <c r="B4" s="5" t="n">
        <v>36</v>
      </c>
    </row>
    <row r="5" spans="1:4">
      <c r="A5" s="4" t="s">
        <v>611</v>
      </c>
    </row>
    <row r="6" spans="1:4">
      <c r="A6" s="3" t="s">
        <v>585</v>
      </c>
    </row>
    <row r="7" spans="1:4">
      <c r="A7" s="4" t="s">
        <v>601</v>
      </c>
      <c r="B7" s="5" t="n">
        <v>4</v>
      </c>
    </row>
    <row r="8" spans="1:4">
      <c r="A8" s="4" t="s">
        <v>612</v>
      </c>
      <c r="B8" s="6" t="n">
        <v>22.8</v>
      </c>
    </row>
    <row r="9" spans="1:4">
      <c r="A9" s="4" t="s">
        <v>605</v>
      </c>
      <c r="B9" s="4" t="s">
        <v>613</v>
      </c>
    </row>
    <row r="10" spans="1:4">
      <c r="A10" s="4" t="s">
        <v>614</v>
      </c>
      <c r="B10" s="5" t="n">
        <v>526175</v>
      </c>
      <c r="C10" s="5" t="n">
        <v>528745</v>
      </c>
      <c r="D10" s="5" t="n">
        <v>362313</v>
      </c>
    </row>
    <row r="11" spans="1:4">
      <c r="A11" s="4" t="s">
        <v>615</v>
      </c>
      <c r="B11" s="6" t="n">
        <v>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16</v>
      </c>
      <c r="B1" s="2" t="s">
        <v>1</v>
      </c>
    </row>
    <row r="2" spans="1:5">
      <c r="B2" s="2" t="s">
        <v>2</v>
      </c>
      <c r="C2" s="2" t="s">
        <v>67</v>
      </c>
      <c r="D2" s="2" t="s">
        <v>110</v>
      </c>
      <c r="E2" s="2" t="s">
        <v>366</v>
      </c>
    </row>
    <row r="3" spans="1:5">
      <c r="A3" s="3" t="s">
        <v>617</v>
      </c>
    </row>
    <row r="4" spans="1:5">
      <c r="A4" s="4" t="s">
        <v>618</v>
      </c>
      <c r="B4" s="5" t="n">
        <v>4369042</v>
      </c>
      <c r="C4" s="5" t="n">
        <v>4719784</v>
      </c>
      <c r="D4" s="5" t="n">
        <v>5548336</v>
      </c>
    </row>
    <row r="5" spans="1:5">
      <c r="A5" s="4" t="s">
        <v>619</v>
      </c>
      <c r="B5" s="5" t="n">
        <v>687500</v>
      </c>
      <c r="C5" s="5" t="n">
        <v>567500</v>
      </c>
      <c r="D5" s="5" t="n">
        <v>643000</v>
      </c>
    </row>
    <row r="6" spans="1:5">
      <c r="A6" s="4" t="s">
        <v>620</v>
      </c>
      <c r="B6" s="5" t="n">
        <v>-53</v>
      </c>
      <c r="C6" s="5" t="n">
        <v>-232527</v>
      </c>
      <c r="D6" s="5" t="n">
        <v>-290729</v>
      </c>
    </row>
    <row r="7" spans="1:5">
      <c r="A7" s="4" t="s">
        <v>621</v>
      </c>
      <c r="B7" s="5" t="n">
        <v>-15000</v>
      </c>
      <c r="D7" s="5" t="n">
        <v>-605617</v>
      </c>
    </row>
    <row r="8" spans="1:5">
      <c r="A8" s="4" t="s">
        <v>622</v>
      </c>
      <c r="B8" s="5" t="n">
        <v>-546344</v>
      </c>
      <c r="C8" s="5" t="n">
        <v>-685715</v>
      </c>
      <c r="D8" s="5" t="n">
        <v>-575206</v>
      </c>
    </row>
    <row r="9" spans="1:5">
      <c r="A9" s="4" t="s">
        <v>623</v>
      </c>
      <c r="B9" s="5" t="n">
        <v>4495145</v>
      </c>
      <c r="C9" s="5" t="n">
        <v>4369042</v>
      </c>
      <c r="D9" s="5" t="n">
        <v>4719784</v>
      </c>
      <c r="E9" s="5" t="n">
        <v>5548336</v>
      </c>
    </row>
    <row r="10" spans="1:5">
      <c r="A10" s="4" t="s">
        <v>624</v>
      </c>
      <c r="B10" s="5" t="n">
        <v>3371836</v>
      </c>
    </row>
    <row r="11" spans="1:5">
      <c r="A11" s="4" t="s">
        <v>625</v>
      </c>
      <c r="B11" s="5" t="n">
        <v>4354708</v>
      </c>
    </row>
    <row r="12" spans="1:5">
      <c r="A12" s="3" t="s">
        <v>626</v>
      </c>
    </row>
    <row r="13" spans="1:5">
      <c r="A13" s="4" t="s">
        <v>627</v>
      </c>
      <c r="B13" s="9" t="n">
        <v>11.15</v>
      </c>
      <c r="C13" s="9" t="n">
        <v>10.03</v>
      </c>
      <c r="D13" s="9" t="n">
        <v>11.62</v>
      </c>
    </row>
    <row r="14" spans="1:5">
      <c r="A14" s="4" t="s">
        <v>628</v>
      </c>
      <c r="B14" s="11" t="n">
        <v>18.38</v>
      </c>
      <c r="C14" s="11" t="n">
        <v>19.22</v>
      </c>
      <c r="D14" s="11" t="n">
        <v>14.44</v>
      </c>
    </row>
    <row r="15" spans="1:5">
      <c r="A15" s="4" t="s">
        <v>629</v>
      </c>
      <c r="B15" s="11" t="n">
        <v>7.94</v>
      </c>
      <c r="C15" s="11" t="n">
        <v>13.99</v>
      </c>
      <c r="D15" s="11" t="n">
        <v>10.73</v>
      </c>
    </row>
    <row r="16" spans="1:5">
      <c r="A16" s="4" t="s">
        <v>630</v>
      </c>
      <c r="B16" s="11" t="n">
        <v>14.78</v>
      </c>
      <c r="D16" s="11" t="n">
        <v>29.87</v>
      </c>
    </row>
    <row r="17" spans="1:5">
      <c r="A17" s="4" t="s">
        <v>631</v>
      </c>
      <c r="B17" s="11" t="n">
        <v>11.47</v>
      </c>
      <c r="C17" s="11" t="n">
        <v>9.119999999999999</v>
      </c>
      <c r="D17" s="11" t="n">
        <v>9.130000000000001</v>
      </c>
    </row>
    <row r="18" spans="1:5">
      <c r="A18" s="4" t="s">
        <v>632</v>
      </c>
      <c r="B18" s="11" t="n">
        <v>12.21</v>
      </c>
      <c r="C18" s="9" t="n">
        <v>11.15</v>
      </c>
      <c r="D18" s="9" t="n">
        <v>10.03</v>
      </c>
      <c r="E18" s="9" t="n">
        <v>11.62</v>
      </c>
    </row>
    <row r="19" spans="1:5">
      <c r="A19" s="4" t="s">
        <v>633</v>
      </c>
      <c r="B19" s="11" t="n">
        <v>10.31</v>
      </c>
    </row>
    <row r="20" spans="1:5">
      <c r="A20" s="4" t="s">
        <v>634</v>
      </c>
      <c r="B20" s="9" t="n">
        <v>12.02</v>
      </c>
    </row>
    <row r="21" spans="1:5">
      <c r="A21" s="3" t="s">
        <v>635</v>
      </c>
    </row>
    <row r="22" spans="1:5">
      <c r="A22" s="4" t="s">
        <v>636</v>
      </c>
      <c r="B22" s="4" t="s">
        <v>637</v>
      </c>
      <c r="C22" s="4" t="s">
        <v>638</v>
      </c>
      <c r="D22" s="4" t="s">
        <v>639</v>
      </c>
      <c r="E22" s="4" t="s">
        <v>637</v>
      </c>
    </row>
    <row r="23" spans="1:5">
      <c r="A23" s="4" t="s">
        <v>640</v>
      </c>
      <c r="B23" s="4" t="s">
        <v>641</v>
      </c>
    </row>
    <row r="24" spans="1:5">
      <c r="A24" s="4" t="s">
        <v>642</v>
      </c>
      <c r="B24" s="4" t="s">
        <v>643</v>
      </c>
    </row>
    <row r="25" spans="1:5">
      <c r="A25" s="3" t="s">
        <v>644</v>
      </c>
    </row>
    <row r="26" spans="1:5">
      <c r="A26" s="4" t="s">
        <v>406</v>
      </c>
      <c r="B26" s="7" t="n">
        <v>65438</v>
      </c>
      <c r="C26" s="7" t="n">
        <v>24421</v>
      </c>
      <c r="D26" s="7" t="n">
        <v>32453</v>
      </c>
    </row>
    <row r="27" spans="1:5">
      <c r="A27" s="4" t="s">
        <v>645</v>
      </c>
      <c r="B27" s="5" t="n">
        <v>2482</v>
      </c>
      <c r="C27" s="5" t="n">
        <v>5945</v>
      </c>
      <c r="D27" s="5" t="n">
        <v>3140</v>
      </c>
    </row>
    <row r="28" spans="1:5">
      <c r="A28" s="4" t="s">
        <v>409</v>
      </c>
      <c r="B28" s="5" t="n">
        <v>22148</v>
      </c>
      <c r="C28" s="7" t="n">
        <v>65438</v>
      </c>
      <c r="D28" s="7" t="n">
        <v>24421</v>
      </c>
      <c r="E28" s="7" t="n">
        <v>32453</v>
      </c>
    </row>
    <row r="29" spans="1:5">
      <c r="A29" s="4" t="s">
        <v>640</v>
      </c>
      <c r="B29" s="5" t="n">
        <v>21200</v>
      </c>
    </row>
    <row r="30" spans="1:5">
      <c r="A30" s="4" t="s">
        <v>642</v>
      </c>
      <c r="B30" s="7" t="n">
        <v>22039</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7</v>
      </c>
      <c r="D2" s="2" t="s">
        <v>110</v>
      </c>
    </row>
    <row r="3" spans="1:4">
      <c r="A3" s="3" t="s">
        <v>647</v>
      </c>
    </row>
    <row r="4" spans="1:4">
      <c r="A4" s="4" t="s">
        <v>618</v>
      </c>
      <c r="B4" s="5" t="n">
        <v>1313576</v>
      </c>
      <c r="C4" s="5" t="n">
        <v>1357838</v>
      </c>
      <c r="D4" s="5" t="n">
        <v>1138428</v>
      </c>
    </row>
    <row r="5" spans="1:4">
      <c r="A5" s="4" t="s">
        <v>619</v>
      </c>
      <c r="B5" s="5" t="n">
        <v>937328</v>
      </c>
      <c r="C5" s="5" t="n">
        <v>714086</v>
      </c>
      <c r="D5" s="5" t="n">
        <v>857336</v>
      </c>
    </row>
    <row r="6" spans="1:4">
      <c r="A6" s="4" t="s">
        <v>620</v>
      </c>
      <c r="B6" s="5" t="n">
        <v>-75444</v>
      </c>
      <c r="C6" s="5" t="n">
        <v>-229603</v>
      </c>
      <c r="D6" s="5" t="n">
        <v>-275613</v>
      </c>
    </row>
    <row r="7" spans="1:4">
      <c r="A7" s="4" t="s">
        <v>648</v>
      </c>
      <c r="B7" s="5" t="n">
        <v>-526175</v>
      </c>
      <c r="C7" s="5" t="n">
        <v>-528745</v>
      </c>
      <c r="D7" s="5" t="n">
        <v>-362313</v>
      </c>
    </row>
    <row r="8" spans="1:4">
      <c r="A8" s="4" t="s">
        <v>623</v>
      </c>
      <c r="B8" s="5" t="n">
        <v>1649285</v>
      </c>
      <c r="C8" s="5" t="n">
        <v>1313576</v>
      </c>
      <c r="D8" s="5" t="n">
        <v>1357838</v>
      </c>
    </row>
    <row r="9" spans="1:4">
      <c r="A9" s="3" t="s">
        <v>649</v>
      </c>
    </row>
    <row r="10" spans="1:4">
      <c r="A10" s="4" t="s">
        <v>627</v>
      </c>
      <c r="B10" s="9" t="n">
        <v>15.68</v>
      </c>
      <c r="C10" s="9" t="n">
        <v>12.72</v>
      </c>
      <c r="D10" s="9" t="n">
        <v>10.07</v>
      </c>
    </row>
    <row r="11" spans="1:4">
      <c r="A11" s="4" t="s">
        <v>628</v>
      </c>
      <c r="B11" s="11" t="n">
        <v>19.46</v>
      </c>
      <c r="C11" s="11" t="n">
        <v>18.93</v>
      </c>
      <c r="D11" s="11" t="n">
        <v>14.57</v>
      </c>
    </row>
    <row r="12" spans="1:4">
      <c r="A12" s="4" t="s">
        <v>629</v>
      </c>
      <c r="B12" s="11" t="n">
        <v>18.93</v>
      </c>
      <c r="C12" s="11" t="n">
        <v>15.19</v>
      </c>
      <c r="D12" s="11" t="n">
        <v>11.41</v>
      </c>
    </row>
    <row r="13" spans="1:4">
      <c r="A13" s="4" t="s">
        <v>650</v>
      </c>
      <c r="B13" s="11" t="n">
        <v>14.54</v>
      </c>
      <c r="C13" s="11" t="n">
        <v>12.69</v>
      </c>
      <c r="D13" s="11" t="n">
        <v>9.779999999999999</v>
      </c>
    </row>
    <row r="14" spans="1:4">
      <c r="A14" s="4" t="s">
        <v>632</v>
      </c>
      <c r="B14" s="9" t="n">
        <v>18.04</v>
      </c>
      <c r="C14" s="9" t="n">
        <v>15.68</v>
      </c>
      <c r="D14" s="9" t="n">
        <v>12.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7</v>
      </c>
      <c r="D2" s="2" t="s">
        <v>110</v>
      </c>
    </row>
    <row r="3" spans="1:4">
      <c r="A3" s="3" t="s">
        <v>652</v>
      </c>
    </row>
    <row r="4" spans="1:4">
      <c r="A4" s="4" t="s">
        <v>149</v>
      </c>
      <c r="B4" s="7" t="n">
        <v>13458</v>
      </c>
      <c r="C4" s="7" t="n">
        <v>11666</v>
      </c>
      <c r="D4" s="7" t="n">
        <v>10465</v>
      </c>
    </row>
    <row r="5" spans="1:4">
      <c r="A5" s="4" t="s">
        <v>116</v>
      </c>
    </row>
    <row r="6" spans="1:4">
      <c r="A6" s="3" t="s">
        <v>652</v>
      </c>
    </row>
    <row r="7" spans="1:4">
      <c r="A7" s="4" t="s">
        <v>149</v>
      </c>
      <c r="B7" s="5" t="n">
        <v>3207</v>
      </c>
      <c r="C7" s="5" t="n">
        <v>1290</v>
      </c>
      <c r="D7" s="5" t="n">
        <v>1152</v>
      </c>
    </row>
    <row r="8" spans="1:4">
      <c r="A8" s="4" t="s">
        <v>117</v>
      </c>
    </row>
    <row r="9" spans="1:4">
      <c r="A9" s="3" t="s">
        <v>652</v>
      </c>
    </row>
    <row r="10" spans="1:4">
      <c r="A10" s="4" t="s">
        <v>149</v>
      </c>
      <c r="B10" s="7" t="n">
        <v>10251</v>
      </c>
      <c r="C10" s="7" t="n">
        <v>10376</v>
      </c>
      <c r="D10" s="7" t="n">
        <v>93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53</v>
      </c>
      <c r="B1" s="2" t="s">
        <v>1</v>
      </c>
    </row>
    <row r="2" spans="1:4">
      <c r="B2" s="2" t="s">
        <v>2</v>
      </c>
      <c r="C2" s="2" t="s">
        <v>67</v>
      </c>
      <c r="D2" s="2" t="s">
        <v>110</v>
      </c>
    </row>
    <row r="3" spans="1:4">
      <c r="A3" s="3" t="s">
        <v>222</v>
      </c>
    </row>
    <row r="4" spans="1:4">
      <c r="A4" s="4" t="s">
        <v>654</v>
      </c>
      <c r="B4" s="4" t="s">
        <v>394</v>
      </c>
      <c r="C4" s="4" t="s">
        <v>394</v>
      </c>
      <c r="D4" s="4" t="s">
        <v>394</v>
      </c>
    </row>
    <row r="5" spans="1:4">
      <c r="A5" s="4" t="s">
        <v>655</v>
      </c>
      <c r="B5" s="4" t="s">
        <v>656</v>
      </c>
      <c r="C5" s="4" t="s">
        <v>656</v>
      </c>
      <c r="D5" s="4" t="s">
        <v>657</v>
      </c>
    </row>
    <row r="6" spans="1:4">
      <c r="A6" s="4" t="s">
        <v>658</v>
      </c>
      <c r="B6" s="4" t="s">
        <v>659</v>
      </c>
      <c r="C6" s="4" t="s">
        <v>660</v>
      </c>
      <c r="D6" s="4" t="s">
        <v>661</v>
      </c>
    </row>
    <row r="7" spans="1:4">
      <c r="A7" s="4" t="s">
        <v>662</v>
      </c>
      <c r="B7" s="4" t="s">
        <v>663</v>
      </c>
      <c r="C7" s="4" t="s">
        <v>664</v>
      </c>
      <c r="D7" s="4" t="s">
        <v>6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6</v>
      </c>
      <c r="B1" s="2" t="s">
        <v>1</v>
      </c>
    </row>
    <row r="2" spans="1:4">
      <c r="B2" s="2" t="s">
        <v>2</v>
      </c>
      <c r="C2" s="2" t="s">
        <v>67</v>
      </c>
      <c r="D2" s="2" t="s">
        <v>110</v>
      </c>
    </row>
    <row r="3" spans="1:4">
      <c r="A3" s="3" t="s">
        <v>225</v>
      </c>
    </row>
    <row r="4" spans="1:4">
      <c r="A4" s="4" t="s">
        <v>667</v>
      </c>
      <c r="B4" s="4" t="s">
        <v>358</v>
      </c>
    </row>
    <row r="5" spans="1:4">
      <c r="A5" s="4" t="s">
        <v>668</v>
      </c>
      <c r="B5" s="4" t="s">
        <v>541</v>
      </c>
    </row>
    <row r="6" spans="1:4">
      <c r="A6" s="4" t="s">
        <v>669</v>
      </c>
      <c r="B6" s="4" t="s">
        <v>596</v>
      </c>
    </row>
    <row r="7" spans="1:4">
      <c r="A7" s="4" t="s">
        <v>670</v>
      </c>
      <c r="B7" s="6" t="n">
        <v>0.8</v>
      </c>
      <c r="C7" s="6" t="n">
        <v>0.9</v>
      </c>
      <c r="D7" s="6" t="n">
        <v>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1</v>
      </c>
      <c r="B1" s="2" t="s">
        <v>1</v>
      </c>
    </row>
    <row r="2" spans="1:4">
      <c r="B2" s="2" t="s">
        <v>2</v>
      </c>
      <c r="C2" s="2" t="s">
        <v>67</v>
      </c>
      <c r="D2" s="2" t="s">
        <v>110</v>
      </c>
    </row>
    <row r="3" spans="1:4">
      <c r="A3" s="3" t="s">
        <v>672</v>
      </c>
    </row>
    <row r="4" spans="1:4">
      <c r="A4" s="4" t="s">
        <v>123</v>
      </c>
      <c r="B4" s="7" t="n">
        <v>-86525</v>
      </c>
      <c r="C4" s="7" t="n">
        <v>138</v>
      </c>
      <c r="D4" s="7" t="n">
        <v>136</v>
      </c>
    </row>
    <row r="5" spans="1:4">
      <c r="A5" s="4" t="s">
        <v>673</v>
      </c>
      <c r="B5" s="5" t="n">
        <v>28794</v>
      </c>
      <c r="C5" s="5" t="n">
        <v>25123</v>
      </c>
      <c r="D5" s="5" t="n">
        <v>-15693</v>
      </c>
    </row>
    <row r="6" spans="1:4">
      <c r="A6" s="4" t="s">
        <v>674</v>
      </c>
      <c r="B6" s="5" t="n">
        <v>234</v>
      </c>
      <c r="C6" s="5" t="n">
        <v>223</v>
      </c>
      <c r="D6" s="5" t="n">
        <v>262</v>
      </c>
    </row>
    <row r="7" spans="1:4">
      <c r="A7" s="4" t="s">
        <v>675</v>
      </c>
      <c r="B7" s="5" t="n">
        <v>0</v>
      </c>
      <c r="C7" s="5" t="n">
        <v>0</v>
      </c>
      <c r="D7" s="7" t="n">
        <v>0</v>
      </c>
    </row>
    <row r="8" spans="1:4">
      <c r="A8" s="4" t="s">
        <v>676</v>
      </c>
      <c r="C8" s="5" t="n">
        <v>15</v>
      </c>
    </row>
    <row r="9" spans="1:4">
      <c r="A9" s="4" t="s">
        <v>677</v>
      </c>
      <c r="B9" s="5" t="n">
        <v>52034</v>
      </c>
      <c r="C9" s="5" t="n">
        <v>55742</v>
      </c>
    </row>
    <row r="10" spans="1:4">
      <c r="A10" s="4" t="s">
        <v>678</v>
      </c>
      <c r="B10" s="7" t="n">
        <v>12000</v>
      </c>
    </row>
    <row r="11" spans="1:4">
      <c r="A11" s="4" t="s">
        <v>679</v>
      </c>
      <c r="B11" s="4" t="s">
        <v>680</v>
      </c>
    </row>
    <row r="12" spans="1:4">
      <c r="A12" s="4" t="s">
        <v>681</v>
      </c>
      <c r="B12" s="4" t="s">
        <v>493</v>
      </c>
    </row>
    <row r="13" spans="1:4">
      <c r="A13" s="4" t="s">
        <v>682</v>
      </c>
      <c r="B13" s="4" t="s">
        <v>683</v>
      </c>
    </row>
    <row r="14" spans="1:4">
      <c r="A14" s="4" t="s">
        <v>684</v>
      </c>
      <c r="B14" s="7" t="n">
        <v>8700</v>
      </c>
    </row>
    <row r="15" spans="1:4">
      <c r="A15" s="4" t="s">
        <v>685</v>
      </c>
      <c r="B15" s="5" t="n">
        <v>9700</v>
      </c>
    </row>
    <row r="16" spans="1:4">
      <c r="A16" s="4" t="s">
        <v>686</v>
      </c>
    </row>
    <row r="17" spans="1:4">
      <c r="A17" s="3" t="s">
        <v>672</v>
      </c>
    </row>
    <row r="18" spans="1:4">
      <c r="A18" s="4" t="s">
        <v>677</v>
      </c>
      <c r="B18" s="5" t="n">
        <v>43300</v>
      </c>
    </row>
    <row r="19" spans="1:4">
      <c r="A19" s="4" t="s">
        <v>687</v>
      </c>
    </row>
    <row r="20" spans="1:4">
      <c r="A20" s="3" t="s">
        <v>672</v>
      </c>
    </row>
    <row r="21" spans="1:4">
      <c r="A21" s="4" t="s">
        <v>688</v>
      </c>
      <c r="B21" s="7" t="n">
        <v>24000</v>
      </c>
    </row>
    <row r="22" spans="1:4">
      <c r="A22" s="4" t="s">
        <v>689</v>
      </c>
    </row>
    <row r="23" spans="1:4">
      <c r="A23" s="3" t="s">
        <v>672</v>
      </c>
    </row>
    <row r="24" spans="1:4">
      <c r="A24" s="4" t="s">
        <v>679</v>
      </c>
      <c r="B24" s="4" t="s">
        <v>680</v>
      </c>
    </row>
    <row r="25" spans="1:4">
      <c r="A25" s="4" t="s">
        <v>690</v>
      </c>
    </row>
    <row r="26" spans="1:4">
      <c r="A26" s="3" t="s">
        <v>672</v>
      </c>
    </row>
    <row r="27" spans="1:4">
      <c r="A27" s="4" t="s">
        <v>676</v>
      </c>
      <c r="C27" s="7" t="n">
        <v>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7</v>
      </c>
      <c r="D2" s="2" t="s">
        <v>110</v>
      </c>
    </row>
    <row r="3" spans="1:4">
      <c r="A3" s="3" t="s">
        <v>228</v>
      </c>
    </row>
    <row r="4" spans="1:4">
      <c r="A4" s="4" t="s">
        <v>673</v>
      </c>
      <c r="B4" s="7" t="n">
        <v>28794</v>
      </c>
      <c r="C4" s="7" t="n">
        <v>25123</v>
      </c>
      <c r="D4" s="7" t="n">
        <v>-15693</v>
      </c>
    </row>
    <row r="5" spans="1:4">
      <c r="A5" s="4" t="s">
        <v>674</v>
      </c>
      <c r="B5" s="5" t="n">
        <v>234</v>
      </c>
      <c r="C5" s="5" t="n">
        <v>223</v>
      </c>
      <c r="D5" s="5" t="n">
        <v>262</v>
      </c>
    </row>
    <row r="6" spans="1:4">
      <c r="A6" s="4" t="s">
        <v>122</v>
      </c>
      <c r="B6" s="7" t="n">
        <v>29028</v>
      </c>
      <c r="C6" s="7" t="n">
        <v>25346</v>
      </c>
      <c r="D6" s="7" t="n">
        <v>-154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7</v>
      </c>
      <c r="D2" s="2" t="s">
        <v>110</v>
      </c>
    </row>
    <row r="3" spans="1:4">
      <c r="A3" s="3" t="s">
        <v>693</v>
      </c>
    </row>
    <row r="4" spans="1:4">
      <c r="A4" s="4" t="s">
        <v>694</v>
      </c>
      <c r="B4" s="7" t="n">
        <v>0</v>
      </c>
      <c r="C4" s="7" t="n">
        <v>0</v>
      </c>
      <c r="D4" s="7" t="n">
        <v>0</v>
      </c>
    </row>
    <row r="5" spans="1:4">
      <c r="A5" s="4" t="s">
        <v>695</v>
      </c>
      <c r="B5" s="5" t="n">
        <v>1161</v>
      </c>
      <c r="C5" s="5" t="n">
        <v>53</v>
      </c>
      <c r="D5" s="5" t="n">
        <v>65</v>
      </c>
    </row>
    <row r="6" spans="1:4">
      <c r="A6" s="4" t="s">
        <v>674</v>
      </c>
      <c r="B6" s="5" t="n">
        <v>81</v>
      </c>
      <c r="C6" s="5" t="n">
        <v>99</v>
      </c>
      <c r="D6" s="5" t="n">
        <v>-66</v>
      </c>
    </row>
    <row r="7" spans="1:4">
      <c r="A7" s="3" t="s">
        <v>696</v>
      </c>
    </row>
    <row r="8" spans="1:4">
      <c r="A8" s="4" t="s">
        <v>694</v>
      </c>
      <c r="B8" s="5" t="n">
        <v>-85624</v>
      </c>
      <c r="C8" s="5" t="n">
        <v>0</v>
      </c>
      <c r="D8" s="5" t="n">
        <v>0</v>
      </c>
    </row>
    <row r="9" spans="1:4">
      <c r="A9" s="4" t="s">
        <v>695</v>
      </c>
      <c r="B9" s="5" t="n">
        <v>-2127</v>
      </c>
      <c r="C9" s="5" t="n">
        <v>0</v>
      </c>
      <c r="D9" s="5" t="n">
        <v>0</v>
      </c>
    </row>
    <row r="10" spans="1:4">
      <c r="A10" s="4" t="s">
        <v>674</v>
      </c>
      <c r="B10" s="5" t="n">
        <v>-16</v>
      </c>
      <c r="C10" s="5" t="n">
        <v>-14</v>
      </c>
      <c r="D10" s="5" t="n">
        <v>137</v>
      </c>
    </row>
    <row r="11" spans="1:4">
      <c r="A11" s="4" t="s">
        <v>697</v>
      </c>
      <c r="B11" s="7" t="n">
        <v>-86525</v>
      </c>
      <c r="C11" s="7" t="n">
        <v>138</v>
      </c>
      <c r="D11" s="7" t="n">
        <v>1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7</v>
      </c>
      <c r="D2" s="2" t="s">
        <v>110</v>
      </c>
    </row>
    <row r="3" spans="1:4">
      <c r="A3" s="3" t="s">
        <v>699</v>
      </c>
    </row>
    <row r="4" spans="1:4">
      <c r="A4" s="4" t="s">
        <v>700</v>
      </c>
      <c r="B4" s="4" t="s">
        <v>398</v>
      </c>
      <c r="C4" s="4" t="s">
        <v>398</v>
      </c>
      <c r="D4" s="4" t="s">
        <v>701</v>
      </c>
    </row>
    <row r="5" spans="1:4">
      <c r="A5" s="4" t="s">
        <v>702</v>
      </c>
      <c r="B5" s="4" t="s">
        <v>703</v>
      </c>
      <c r="C5" s="4" t="s">
        <v>704</v>
      </c>
      <c r="D5" s="4" t="s">
        <v>704</v>
      </c>
    </row>
    <row r="6" spans="1:4">
      <c r="A6" s="4" t="s">
        <v>705</v>
      </c>
      <c r="B6" s="4" t="s">
        <v>394</v>
      </c>
      <c r="C6" s="4" t="s">
        <v>394</v>
      </c>
      <c r="D6" s="4" t="s">
        <v>706</v>
      </c>
    </row>
    <row r="7" spans="1:4">
      <c r="A7" s="4" t="s">
        <v>707</v>
      </c>
      <c r="B7" s="4" t="s">
        <v>394</v>
      </c>
      <c r="C7" s="4" t="s">
        <v>394</v>
      </c>
      <c r="D7" s="4" t="s">
        <v>708</v>
      </c>
    </row>
    <row r="8" spans="1:4">
      <c r="A8" s="4" t="s">
        <v>709</v>
      </c>
      <c r="B8" s="4" t="s">
        <v>710</v>
      </c>
      <c r="C8" s="4" t="s">
        <v>711</v>
      </c>
      <c r="D8" s="4" t="s">
        <v>712</v>
      </c>
    </row>
    <row r="9" spans="1:4">
      <c r="A9" s="4" t="s">
        <v>713</v>
      </c>
      <c r="B9" s="4" t="s">
        <v>714</v>
      </c>
      <c r="C9" s="4" t="s">
        <v>715</v>
      </c>
      <c r="D9" s="4" t="s">
        <v>716</v>
      </c>
    </row>
    <row r="10" spans="1:4">
      <c r="A10" s="4" t="s">
        <v>717</v>
      </c>
      <c r="B10" s="4" t="s">
        <v>718</v>
      </c>
      <c r="C10" s="4" t="s">
        <v>719</v>
      </c>
      <c r="D10" s="4" t="s">
        <v>720</v>
      </c>
    </row>
    <row r="11" spans="1:4">
      <c r="A11" s="4" t="s">
        <v>721</v>
      </c>
      <c r="B11" s="4" t="s">
        <v>722</v>
      </c>
      <c r="C11" s="4" t="s">
        <v>723</v>
      </c>
      <c r="D11" s="4" t="s">
        <v>487</v>
      </c>
    </row>
    <row r="12" spans="1:4">
      <c r="A12" s="4" t="s">
        <v>724</v>
      </c>
      <c r="B12" s="4" t="s">
        <v>725</v>
      </c>
      <c r="C12" s="4" t="s">
        <v>726</v>
      </c>
      <c r="D12" s="4" t="s">
        <v>727</v>
      </c>
    </row>
    <row r="13" spans="1:4">
      <c r="A13" s="4" t="s">
        <v>728</v>
      </c>
      <c r="B13" s="4" t="s">
        <v>394</v>
      </c>
      <c r="C13" s="4" t="s">
        <v>729</v>
      </c>
      <c r="D13" s="4" t="s">
        <v>730</v>
      </c>
    </row>
    <row r="14" spans="1:4">
      <c r="A14" s="4" t="s">
        <v>731</v>
      </c>
      <c r="B14" s="4" t="s">
        <v>732</v>
      </c>
      <c r="C14" s="4" t="s">
        <v>394</v>
      </c>
      <c r="D14" s="4" t="s">
        <v>394</v>
      </c>
    </row>
    <row r="15" spans="1:4">
      <c r="A15" s="4" t="s">
        <v>162</v>
      </c>
      <c r="B15" s="4" t="s">
        <v>733</v>
      </c>
      <c r="C15" s="4" t="s">
        <v>734</v>
      </c>
      <c r="D15" s="4" t="s">
        <v>735</v>
      </c>
    </row>
    <row r="16" spans="1:4">
      <c r="A16" s="4" t="s">
        <v>736</v>
      </c>
      <c r="B16" s="4" t="s">
        <v>540</v>
      </c>
      <c r="C16" s="4" t="s">
        <v>737</v>
      </c>
      <c r="D16" s="4" t="s">
        <v>719</v>
      </c>
    </row>
    <row r="17" spans="1:4">
      <c r="A17" s="4" t="s">
        <v>738</v>
      </c>
      <c r="B17" s="4" t="s">
        <v>739</v>
      </c>
      <c r="C17" s="4" t="s">
        <v>740</v>
      </c>
      <c r="D17" s="4" t="s">
        <v>741</v>
      </c>
    </row>
    <row r="18" spans="1:4">
      <c r="A18" s="4" t="s">
        <v>742</v>
      </c>
    </row>
    <row r="19" spans="1:4">
      <c r="A19" s="3" t="s">
        <v>699</v>
      </c>
    </row>
    <row r="20" spans="1:4">
      <c r="A20" s="4" t="s">
        <v>743</v>
      </c>
      <c r="B20" s="6" t="n">
        <v>7.5</v>
      </c>
    </row>
    <row r="21" spans="1:4">
      <c r="A21" s="4" t="s">
        <v>744</v>
      </c>
    </row>
    <row r="22" spans="1:4">
      <c r="A22" s="3" t="s">
        <v>699</v>
      </c>
    </row>
    <row r="23" spans="1:4">
      <c r="A23" s="4" t="s">
        <v>743</v>
      </c>
      <c r="B23" s="10" t="n">
        <v>10.7</v>
      </c>
    </row>
    <row r="24" spans="1:4">
      <c r="A24" s="4" t="s">
        <v>745</v>
      </c>
    </row>
    <row r="25" spans="1:4">
      <c r="A25" s="3" t="s">
        <v>699</v>
      </c>
    </row>
    <row r="26" spans="1:4">
      <c r="A26" s="4" t="s">
        <v>743</v>
      </c>
      <c r="B26" s="6" t="n">
        <v>85.599999999999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2</v>
      </c>
      <c r="C1" s="2" t="s">
        <v>67</v>
      </c>
      <c r="D1" s="2" t="s">
        <v>110</v>
      </c>
      <c r="E1" s="2" t="s">
        <v>366</v>
      </c>
    </row>
    <row r="2" spans="1:5">
      <c r="A2" s="3" t="s">
        <v>747</v>
      </c>
    </row>
    <row r="3" spans="1:5">
      <c r="A3" s="4" t="s">
        <v>677</v>
      </c>
      <c r="B3" s="7" t="n">
        <v>52034</v>
      </c>
      <c r="C3" s="7" t="n">
        <v>55742</v>
      </c>
    </row>
    <row r="4" spans="1:5">
      <c r="A4" s="4" t="s">
        <v>162</v>
      </c>
      <c r="B4" s="5" t="n">
        <v>5298</v>
      </c>
      <c r="C4" s="5" t="n">
        <v>5202</v>
      </c>
    </row>
    <row r="5" spans="1:5">
      <c r="A5" s="4" t="s">
        <v>748</v>
      </c>
      <c r="B5" s="5" t="n">
        <v>2101</v>
      </c>
      <c r="C5" s="5" t="n">
        <v>2096</v>
      </c>
    </row>
    <row r="6" spans="1:5">
      <c r="A6" s="4" t="s">
        <v>749</v>
      </c>
      <c r="B6" s="5" t="n">
        <v>1468</v>
      </c>
      <c r="C6" s="5" t="n">
        <v>1247</v>
      </c>
    </row>
    <row r="7" spans="1:5">
      <c r="A7" s="4" t="s">
        <v>750</v>
      </c>
      <c r="B7" s="5" t="n">
        <v>36041</v>
      </c>
      <c r="C7" s="5" t="n">
        <v>48066</v>
      </c>
    </row>
    <row r="8" spans="1:5">
      <c r="A8" s="4" t="s">
        <v>526</v>
      </c>
      <c r="B8" s="5" t="n">
        <v>1301</v>
      </c>
      <c r="C8" s="5" t="n">
        <v>1405</v>
      </c>
    </row>
    <row r="9" spans="1:5">
      <c r="A9" s="4" t="s">
        <v>751</v>
      </c>
      <c r="B9" s="5" t="n">
        <v>98243</v>
      </c>
      <c r="C9" s="5" t="n">
        <v>113758</v>
      </c>
    </row>
    <row r="10" spans="1:5">
      <c r="A10" s="3" t="s">
        <v>752</v>
      </c>
    </row>
    <row r="11" spans="1:5">
      <c r="A11" s="4" t="s">
        <v>513</v>
      </c>
      <c r="B11" s="5" t="n">
        <v>-1994</v>
      </c>
      <c r="C11" s="5" t="n">
        <v>-1247</v>
      </c>
    </row>
    <row r="12" spans="1:5">
      <c r="A12" s="4" t="s">
        <v>526</v>
      </c>
      <c r="B12" s="5" t="n">
        <v>-414</v>
      </c>
      <c r="C12" s="5" t="n">
        <v>-576</v>
      </c>
    </row>
    <row r="13" spans="1:5">
      <c r="A13" s="4" t="s">
        <v>753</v>
      </c>
      <c r="B13" s="5" t="n">
        <v>-2408</v>
      </c>
      <c r="C13" s="5" t="n">
        <v>-1823</v>
      </c>
    </row>
    <row r="14" spans="1:5">
      <c r="A14" s="4" t="s">
        <v>754</v>
      </c>
      <c r="B14" s="5" t="n">
        <v>95835</v>
      </c>
      <c r="C14" s="5" t="n">
        <v>111935</v>
      </c>
    </row>
    <row r="15" spans="1:5">
      <c r="A15" s="4" t="s">
        <v>755</v>
      </c>
      <c r="B15" s="5" t="n">
        <v>8155</v>
      </c>
      <c r="C15" s="5" t="n">
        <v>111950</v>
      </c>
      <c r="D15" s="7" t="n">
        <v>116110</v>
      </c>
      <c r="E15" s="7" t="n">
        <v>146012</v>
      </c>
    </row>
    <row r="16" spans="1:5">
      <c r="A16" s="4" t="s">
        <v>688</v>
      </c>
      <c r="B16" s="7" t="n">
        <v>87680</v>
      </c>
    </row>
    <row r="17" spans="1:5">
      <c r="A17" s="4" t="s">
        <v>756</v>
      </c>
      <c r="C17" s="7"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7</v>
      </c>
      <c r="D2" s="2" t="s">
        <v>110</v>
      </c>
    </row>
    <row r="3" spans="1:4">
      <c r="A3" s="3" t="s">
        <v>228</v>
      </c>
    </row>
    <row r="4" spans="1:4">
      <c r="A4" s="4" t="s">
        <v>758</v>
      </c>
      <c r="B4" s="7" t="n">
        <v>111950</v>
      </c>
      <c r="C4" s="7" t="n">
        <v>116110</v>
      </c>
      <c r="D4" s="7" t="n">
        <v>146012</v>
      </c>
    </row>
    <row r="5" spans="1:4">
      <c r="A5" s="4" t="s">
        <v>407</v>
      </c>
      <c r="B5" s="5" t="n">
        <v>0</v>
      </c>
      <c r="C5" s="5" t="n">
        <v>4036</v>
      </c>
      <c r="D5" s="5" t="n">
        <v>12403</v>
      </c>
    </row>
    <row r="6" spans="1:4">
      <c r="A6" s="4" t="s">
        <v>759</v>
      </c>
      <c r="B6" s="5" t="n">
        <v>-103795</v>
      </c>
      <c r="C6" s="5" t="n">
        <v>-8196</v>
      </c>
      <c r="D6" s="5" t="n">
        <v>-42305</v>
      </c>
    </row>
    <row r="7" spans="1:4">
      <c r="A7" s="4" t="s">
        <v>760</v>
      </c>
      <c r="B7" s="7" t="n">
        <v>8155</v>
      </c>
      <c r="C7" s="7" t="n">
        <v>111950</v>
      </c>
      <c r="D7" s="7" t="n">
        <v>1161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7</v>
      </c>
      <c r="D2" s="2" t="s">
        <v>110</v>
      </c>
    </row>
    <row r="3" spans="1:4">
      <c r="A3" s="3" t="s">
        <v>228</v>
      </c>
    </row>
    <row r="4" spans="1:4">
      <c r="A4" s="4" t="s">
        <v>762</v>
      </c>
      <c r="B4" s="7" t="n">
        <v>0</v>
      </c>
      <c r="C4" s="7" t="n">
        <v>0</v>
      </c>
      <c r="D4" s="7" t="n">
        <v>0</v>
      </c>
    </row>
    <row r="5" spans="1:4">
      <c r="A5" s="4" t="s">
        <v>763</v>
      </c>
      <c r="B5" s="5" t="n">
        <v>8223</v>
      </c>
      <c r="C5" s="5" t="n">
        <v>0</v>
      </c>
      <c r="D5" s="5" t="n">
        <v>0</v>
      </c>
    </row>
    <row r="6" spans="1:4">
      <c r="A6" s="4" t="s">
        <v>764</v>
      </c>
      <c r="B6" s="5" t="n">
        <v>1518</v>
      </c>
      <c r="C6" s="5" t="n">
        <v>0</v>
      </c>
      <c r="D6" s="5" t="n">
        <v>0</v>
      </c>
    </row>
    <row r="7" spans="1:4">
      <c r="A7" s="4" t="s">
        <v>765</v>
      </c>
      <c r="B7" s="7" t="n">
        <v>9741</v>
      </c>
      <c r="C7" s="7" t="n">
        <v>0</v>
      </c>
      <c r="D7"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767</v>
      </c>
      <c r="J1" s="2" t="s">
        <v>1</v>
      </c>
    </row>
    <row r="2" spans="1:12">
      <c r="B2" s="2" t="s">
        <v>2</v>
      </c>
      <c r="C2" s="2" t="s">
        <v>768</v>
      </c>
      <c r="D2" s="2" t="s">
        <v>4</v>
      </c>
      <c r="E2" s="2" t="s">
        <v>554</v>
      </c>
      <c r="F2" s="2" t="s">
        <v>67</v>
      </c>
      <c r="G2" s="2" t="s">
        <v>769</v>
      </c>
      <c r="H2" s="2" t="s">
        <v>770</v>
      </c>
      <c r="I2" s="2" t="s">
        <v>568</v>
      </c>
      <c r="J2" s="2" t="s">
        <v>2</v>
      </c>
      <c r="K2" s="2" t="s">
        <v>67</v>
      </c>
      <c r="L2" s="2" t="s">
        <v>110</v>
      </c>
    </row>
    <row r="3" spans="1:12">
      <c r="A3" s="3" t="s">
        <v>771</v>
      </c>
    </row>
    <row r="4" spans="1:12">
      <c r="A4" s="4" t="s">
        <v>124</v>
      </c>
      <c r="B4" s="7" t="n">
        <v>4216</v>
      </c>
      <c r="C4" s="7" t="n">
        <v>100423</v>
      </c>
      <c r="D4" s="7" t="n">
        <v>11526</v>
      </c>
      <c r="E4" s="7" t="n">
        <v>-612</v>
      </c>
      <c r="F4" s="7" t="n">
        <v>10360</v>
      </c>
      <c r="G4" s="7" t="n">
        <v>7171</v>
      </c>
      <c r="H4" s="7" t="n">
        <v>4611</v>
      </c>
      <c r="I4" s="7" t="n">
        <v>3066</v>
      </c>
      <c r="J4" s="7" t="n">
        <v>115553</v>
      </c>
      <c r="K4" s="7" t="n">
        <v>25208</v>
      </c>
      <c r="L4" s="7" t="n">
        <v>-15567</v>
      </c>
    </row>
    <row r="5" spans="1:12">
      <c r="A5" s="3" t="s">
        <v>772</v>
      </c>
    </row>
    <row r="6" spans="1:12">
      <c r="A6" s="4" t="s">
        <v>773</v>
      </c>
      <c r="J6" s="5" t="n">
        <v>53137562</v>
      </c>
      <c r="K6" s="5" t="n">
        <v>50859947</v>
      </c>
      <c r="L6" s="5" t="n">
        <v>44735146</v>
      </c>
    </row>
    <row r="7" spans="1:12">
      <c r="A7" s="4" t="s">
        <v>774</v>
      </c>
      <c r="J7" s="5" t="n">
        <v>1709498</v>
      </c>
      <c r="K7" s="5" t="n">
        <v>2185310</v>
      </c>
      <c r="L7" s="5" t="n">
        <v>0</v>
      </c>
    </row>
    <row r="8" spans="1:12">
      <c r="A8" s="4" t="s">
        <v>775</v>
      </c>
      <c r="J8" s="5" t="n">
        <v>54847060</v>
      </c>
      <c r="K8" s="5" t="n">
        <v>53045257</v>
      </c>
      <c r="L8" s="5" t="n">
        <v>44735146</v>
      </c>
    </row>
    <row r="9" spans="1:12">
      <c r="A9" s="3" t="s">
        <v>776</v>
      </c>
    </row>
    <row r="10" spans="1:12">
      <c r="A10" s="4" t="s">
        <v>126</v>
      </c>
      <c r="B10" s="9" t="n">
        <v>0.08</v>
      </c>
      <c r="C10" s="9" t="n">
        <v>1.88</v>
      </c>
      <c r="D10" s="9" t="n">
        <v>0.22</v>
      </c>
      <c r="E10" s="9" t="n">
        <v>-0.01</v>
      </c>
      <c r="F10" s="9" t="n">
        <v>0.2</v>
      </c>
      <c r="G10" s="9" t="n">
        <v>0.14</v>
      </c>
      <c r="H10" s="9" t="n">
        <v>0.09</v>
      </c>
      <c r="I10" s="9" t="n">
        <v>0.07000000000000001</v>
      </c>
      <c r="J10" s="9" t="n">
        <v>2.17</v>
      </c>
      <c r="K10" s="9" t="n">
        <v>0.5</v>
      </c>
      <c r="L10" s="9" t="n">
        <v>-0.35</v>
      </c>
    </row>
    <row r="11" spans="1:12">
      <c r="A11" s="4" t="s">
        <v>127</v>
      </c>
      <c r="B11" s="9" t="n">
        <v>0.08</v>
      </c>
      <c r="C11" s="9" t="n">
        <v>1.84</v>
      </c>
      <c r="D11" s="9" t="n">
        <v>0.21</v>
      </c>
      <c r="E11" s="9" t="n">
        <v>-0.01</v>
      </c>
      <c r="F11" s="9" t="n">
        <v>0.19</v>
      </c>
      <c r="G11" s="9" t="n">
        <v>0.13</v>
      </c>
      <c r="H11" s="9" t="n">
        <v>0.09</v>
      </c>
      <c r="I11" s="9" t="n">
        <v>0.06</v>
      </c>
      <c r="J11" s="9" t="n">
        <v>2.11</v>
      </c>
      <c r="K11" s="9" t="n">
        <v>0.48</v>
      </c>
      <c r="L11" s="9" t="n">
        <v>-0.35</v>
      </c>
    </row>
    <row r="12" spans="1:12">
      <c r="A12" s="4" t="s">
        <v>777</v>
      </c>
      <c r="J12" s="5" t="n">
        <v>1932024</v>
      </c>
      <c r="K12" s="5" t="n">
        <v>903265</v>
      </c>
      <c r="L12" s="5" t="n">
        <v>313651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767</v>
      </c>
      <c r="J1" s="2" t="s">
        <v>1</v>
      </c>
    </row>
    <row r="2" spans="1:12">
      <c r="B2" s="2" t="s">
        <v>2</v>
      </c>
      <c r="C2" s="2" t="s">
        <v>768</v>
      </c>
      <c r="D2" s="2" t="s">
        <v>4</v>
      </c>
      <c r="E2" s="2" t="s">
        <v>554</v>
      </c>
      <c r="F2" s="2" t="s">
        <v>67</v>
      </c>
      <c r="G2" s="2" t="s">
        <v>769</v>
      </c>
      <c r="H2" s="2" t="s">
        <v>770</v>
      </c>
      <c r="I2" s="2" t="s">
        <v>568</v>
      </c>
      <c r="J2" s="2" t="s">
        <v>2</v>
      </c>
      <c r="K2" s="2" t="s">
        <v>67</v>
      </c>
      <c r="L2" s="2" t="s">
        <v>110</v>
      </c>
    </row>
    <row r="3" spans="1:12">
      <c r="A3" s="3" t="s">
        <v>236</v>
      </c>
    </row>
    <row r="4" spans="1:12">
      <c r="A4" s="4" t="s">
        <v>779</v>
      </c>
      <c r="B4" s="7" t="n">
        <v>60930</v>
      </c>
      <c r="C4" s="7" t="n">
        <v>59485</v>
      </c>
      <c r="D4" s="7" t="n">
        <v>59060</v>
      </c>
      <c r="E4" s="7" t="n">
        <v>47713</v>
      </c>
      <c r="F4" s="7" t="n">
        <v>53041</v>
      </c>
      <c r="G4" s="7" t="n">
        <v>49135</v>
      </c>
      <c r="H4" s="7" t="n">
        <v>47350</v>
      </c>
      <c r="I4" s="7" t="n">
        <v>43592</v>
      </c>
      <c r="J4" s="7" t="n">
        <v>227188</v>
      </c>
      <c r="K4" s="7" t="n">
        <v>193118</v>
      </c>
      <c r="L4" s="7" t="n">
        <v>165083</v>
      </c>
    </row>
    <row r="5" spans="1:12">
      <c r="A5" s="4" t="s">
        <v>780</v>
      </c>
      <c r="B5" s="5" t="n">
        <v>54335</v>
      </c>
      <c r="C5" s="5" t="n">
        <v>52327</v>
      </c>
      <c r="D5" s="5" t="n">
        <v>52313</v>
      </c>
      <c r="E5" s="5" t="n">
        <v>42220</v>
      </c>
      <c r="F5" s="5" t="n">
        <v>46994</v>
      </c>
      <c r="G5" s="5" t="n">
        <v>43670</v>
      </c>
      <c r="H5" s="5" t="n">
        <v>41739</v>
      </c>
      <c r="I5" s="5" t="n">
        <v>38680</v>
      </c>
    </row>
    <row r="6" spans="1:12">
      <c r="A6" s="4" t="s">
        <v>120</v>
      </c>
      <c r="B6" s="5" t="n">
        <v>4243</v>
      </c>
      <c r="C6" s="5" t="n">
        <v>10759</v>
      </c>
      <c r="D6" s="5" t="n">
        <v>9895</v>
      </c>
      <c r="E6" s="5" t="n">
        <v>-2087</v>
      </c>
      <c r="F6" s="5" t="n">
        <v>9150</v>
      </c>
      <c r="G6" s="5" t="n">
        <v>6233</v>
      </c>
      <c r="H6" s="5" t="n">
        <v>3913</v>
      </c>
      <c r="I6" s="5" t="n">
        <v>2442</v>
      </c>
      <c r="J6" s="5" t="n">
        <v>22810</v>
      </c>
      <c r="K6" s="5" t="n">
        <v>21738</v>
      </c>
      <c r="L6" s="5" t="n">
        <v>-16903</v>
      </c>
    </row>
    <row r="7" spans="1:12">
      <c r="A7" s="4" t="s">
        <v>124</v>
      </c>
      <c r="B7" s="7" t="n">
        <v>4216</v>
      </c>
      <c r="C7" s="7" t="n">
        <v>100423</v>
      </c>
      <c r="D7" s="7" t="n">
        <v>11526</v>
      </c>
      <c r="E7" s="7" t="n">
        <v>-612</v>
      </c>
      <c r="F7" s="7" t="n">
        <v>10360</v>
      </c>
      <c r="G7" s="7" t="n">
        <v>7171</v>
      </c>
      <c r="H7" s="7" t="n">
        <v>4611</v>
      </c>
      <c r="I7" s="7" t="n">
        <v>3066</v>
      </c>
      <c r="J7" s="7" t="n">
        <v>115553</v>
      </c>
      <c r="K7" s="7" t="n">
        <v>25208</v>
      </c>
      <c r="L7" s="7" t="n">
        <v>-15567</v>
      </c>
    </row>
    <row r="8" spans="1:12">
      <c r="A8" s="4" t="s">
        <v>781</v>
      </c>
      <c r="B8" s="9" t="n">
        <v>0.08</v>
      </c>
      <c r="C8" s="9" t="n">
        <v>1.88</v>
      </c>
      <c r="D8" s="9" t="n">
        <v>0.22</v>
      </c>
      <c r="E8" s="9" t="n">
        <v>-0.01</v>
      </c>
      <c r="F8" s="9" t="n">
        <v>0.2</v>
      </c>
      <c r="G8" s="9" t="n">
        <v>0.14</v>
      </c>
      <c r="H8" s="9" t="n">
        <v>0.09</v>
      </c>
      <c r="I8" s="9" t="n">
        <v>0.07000000000000001</v>
      </c>
      <c r="J8" s="9" t="n">
        <v>2.17</v>
      </c>
      <c r="K8" s="9" t="n">
        <v>0.5</v>
      </c>
      <c r="L8" s="9" t="n">
        <v>-0.35</v>
      </c>
    </row>
    <row r="9" spans="1:12">
      <c r="A9" s="4" t="s">
        <v>782</v>
      </c>
      <c r="B9" s="9" t="n">
        <v>0.08</v>
      </c>
      <c r="C9" s="9" t="n">
        <v>1.84</v>
      </c>
      <c r="D9" s="9" t="n">
        <v>0.21</v>
      </c>
      <c r="E9" s="9" t="n">
        <v>-0.01</v>
      </c>
      <c r="F9" s="9" t="n">
        <v>0.19</v>
      </c>
      <c r="G9" s="9" t="n">
        <v>0.13</v>
      </c>
      <c r="H9" s="9" t="n">
        <v>0.09</v>
      </c>
      <c r="I9" s="9" t="n">
        <v>0.06</v>
      </c>
      <c r="J9" s="9" t="n">
        <v>2.11</v>
      </c>
      <c r="K9" s="9" t="n">
        <v>0.48</v>
      </c>
      <c r="L9" s="9" t="n">
        <v>-0.3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7:00:58Z</dcterms:created>
  <dcterms:modified xmlns:dcterms="http://purl.org/dc/terms/" xmlns:xsi="http://www.w3.org/2001/XMLSchema-instance" xsi:type="dcterms:W3CDTF">2020-02-26T07:00:58Z</dcterms:modified>
</cp:coreProperties>
</file>